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ORGANIZATION AND SUMMARY OF SIG" sheetId="6" state="visible" r:id="rId6"/>
    <sheet xmlns:r="http://schemas.openxmlformats.org/officeDocument/2006/relationships" name="SHAREHOLDERS' EQUITY" sheetId="7" state="visible" r:id="rId7"/>
    <sheet xmlns:r="http://schemas.openxmlformats.org/officeDocument/2006/relationships" name="WARRANTS AND STOCK BASED COMPEN" sheetId="8" state="visible" r:id="rId8"/>
    <sheet xmlns:r="http://schemas.openxmlformats.org/officeDocument/2006/relationships" name="DEBT" sheetId="9" state="visible" r:id="rId9"/>
    <sheet xmlns:r="http://schemas.openxmlformats.org/officeDocument/2006/relationships" name="COMMITMENTS AND CONTINGENCIES" sheetId="10" state="visible" r:id="rId10"/>
    <sheet xmlns:r="http://schemas.openxmlformats.org/officeDocument/2006/relationships" name="FAIR VALUE MEASUREMENTS" sheetId="11" state="visible" r:id="rId11"/>
    <sheet xmlns:r="http://schemas.openxmlformats.org/officeDocument/2006/relationships" name="LICENSING AGREEMENT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ORGANIZATION AND SUMMARY OF S15" sheetId="15" state="visible" r:id="rId15"/>
    <sheet xmlns:r="http://schemas.openxmlformats.org/officeDocument/2006/relationships" name="ORGANIZATION AND SUMMARY OF S16" sheetId="16" state="visible" r:id="rId16"/>
    <sheet xmlns:r="http://schemas.openxmlformats.org/officeDocument/2006/relationships" name="WARRANTS AND STOCK BASED COMP17" sheetId="17" state="visible" r:id="rId17"/>
    <sheet xmlns:r="http://schemas.openxmlformats.org/officeDocument/2006/relationships" name="DEBT (Tables)" sheetId="18" state="visible" r:id="rId18"/>
    <sheet xmlns:r="http://schemas.openxmlformats.org/officeDocument/2006/relationships" name="FAIR VALUE MEASUREMENTS (Tables" sheetId="19" state="visible" r:id="rId19"/>
    <sheet xmlns:r="http://schemas.openxmlformats.org/officeDocument/2006/relationships" name="INCOME TAXES (Tables)"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SHAREHOLDERS' EQUITY (Details N" sheetId="23" state="visible" r:id="rId23"/>
    <sheet xmlns:r="http://schemas.openxmlformats.org/officeDocument/2006/relationships" name="WARRANTS AND STOCK BASED COMP24" sheetId="24" state="visible" r:id="rId24"/>
    <sheet xmlns:r="http://schemas.openxmlformats.org/officeDocument/2006/relationships" name="WARRANTS AND STOCK BASED COMP25" sheetId="25" state="visible" r:id="rId25"/>
    <sheet xmlns:r="http://schemas.openxmlformats.org/officeDocument/2006/relationships" name="WARRANTS AND STOCK BASED COMP26" sheetId="26" state="visible" r:id="rId26"/>
    <sheet xmlns:r="http://schemas.openxmlformats.org/officeDocument/2006/relationships" name="WARRANTS AND STOCK BASED COMP27" sheetId="27" state="visible" r:id="rId27"/>
    <sheet xmlns:r="http://schemas.openxmlformats.org/officeDocument/2006/relationships" name="DEBT (Details)" sheetId="28" state="visible" r:id="rId28"/>
    <sheet xmlns:r="http://schemas.openxmlformats.org/officeDocument/2006/relationships" name="DEBT (Details Narrative)" sheetId="29" state="visible" r:id="rId29"/>
    <sheet xmlns:r="http://schemas.openxmlformats.org/officeDocument/2006/relationships" name="COMMITMENTS AND CONTINGENCIES (" sheetId="30" state="visible" r:id="rId30"/>
    <sheet xmlns:r="http://schemas.openxmlformats.org/officeDocument/2006/relationships" name="FAIR VALUE MEASUREMENTS (Detail" sheetId="31" state="visible" r:id="rId31"/>
    <sheet xmlns:r="http://schemas.openxmlformats.org/officeDocument/2006/relationships" name="FAIR VALUE MEASUREMENTS (Deta32" sheetId="32" state="visible" r:id="rId32"/>
    <sheet xmlns:r="http://schemas.openxmlformats.org/officeDocument/2006/relationships" name="FAIR VALUE MEASUREMENTS (Deta33" sheetId="33" state="visible" r:id="rId33"/>
    <sheet xmlns:r="http://schemas.openxmlformats.org/officeDocument/2006/relationships" name="INCOME TAXES - Deferred tax ass" sheetId="34" state="visible" r:id="rId34"/>
  </sheets>
  <definedNames/>
  <calcPr calcId="124519" fullCalcOnLoad="1"/>
</workbook>
</file>

<file path=xl/sharedStrings.xml><?xml version="1.0" encoding="utf-8"?>
<sst xmlns="http://schemas.openxmlformats.org/spreadsheetml/2006/main" uniqueCount="312">
  <si>
    <t>Document and Entity Information - shares</t>
  </si>
  <si>
    <t>3 Months Ended</t>
  </si>
  <si>
    <t>Mar. 31, 2018</t>
  </si>
  <si>
    <t>Aug. 28, 2018</t>
  </si>
  <si>
    <t>Document And Entity Information</t>
  </si>
  <si>
    <t>Entity Registrant Name</t>
  </si>
  <si>
    <t>True Drinks Holding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 - USD ($)</t>
  </si>
  <si>
    <t>Dec. 31, 2017</t>
  </si>
  <si>
    <t>Current assets:</t>
  </si>
  <si>
    <t>Cash and cash equivalents</t>
  </si>
  <si>
    <t>Accounts receivable, net</t>
  </si>
  <si>
    <t>Inventory, net</t>
  </si>
  <si>
    <t>Prepaid expenses and other current assets</t>
  </si>
  <si>
    <t>Total current assets</t>
  </si>
  <si>
    <t>Property and equipment, net</t>
  </si>
  <si>
    <t>Goodwill</t>
  </si>
  <si>
    <t>Total assets</t>
  </si>
  <si>
    <t>Current Liabilities:</t>
  </si>
  <si>
    <t>Accounts payable and accrued expenses</t>
  </si>
  <si>
    <t>Debt, short-term</t>
  </si>
  <si>
    <t>Derivative liabilities</t>
  </si>
  <si>
    <t>Total current liabilities</t>
  </si>
  <si>
    <t>Debt, long-term</t>
  </si>
  <si>
    <t>Total Liabilities</t>
  </si>
  <si>
    <t>Stockholders' Equity</t>
  </si>
  <si>
    <t>Common Stock, $0.001 par value, 300,000,000 shares authorized, 220,889,432 and 218,151,591 shares issued and outstanding at March 31, 2018 and December 31, 2017, respectively</t>
  </si>
  <si>
    <t>Additional paid in capital</t>
  </si>
  <si>
    <t>Accumulated deficit</t>
  </si>
  <si>
    <t>Total Stockholdersâ€™ Deficit</t>
  </si>
  <si>
    <t>Total Liabilities and Stockholdersâ€™ Deficit</t>
  </si>
  <si>
    <t>Series B Preferred Stock [Member]</t>
  </si>
  <si>
    <t>Preferred Stock</t>
  </si>
  <si>
    <t>Series C Preferred Stock [Member]</t>
  </si>
  <si>
    <t>Series D Preferred Stock [Member]</t>
  </si>
  <si>
    <t>CONSOLIDATED BALANCE SHEET (Parenthetical) - $ / shares</t>
  </si>
  <si>
    <t>Common stock, par value</t>
  </si>
  <si>
    <t>$ .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Mar. 31, 2017</t>
  </si>
  <si>
    <t>Income Statement [Abstract]</t>
  </si>
  <si>
    <t>Net Sales</t>
  </si>
  <si>
    <t>Cost of Sales</t>
  </si>
  <si>
    <t>Gross (Loss) Profit</t>
  </si>
  <si>
    <t>Operating expenses</t>
  </si>
  <si>
    <t>Selling and marketing</t>
  </si>
  <si>
    <t>General and administrative</t>
  </si>
  <si>
    <t>Total operating expenses</t>
  </si>
  <si>
    <t>Operating Loss</t>
  </si>
  <si>
    <t>Other Income (Expense)</t>
  </si>
  <si>
    <t>Change in fair value of derivative liabilities</t>
  </si>
  <si>
    <t>Interest (expense)</t>
  </si>
  <si>
    <t>Other income (expense)</t>
  </si>
  <si>
    <t>Total Other Income</t>
  </si>
  <si>
    <t>NET LOSS</t>
  </si>
  <si>
    <t>Declared dividends on Preferred Stock</t>
  </si>
  <si>
    <t>Net loss attributable to common stockholders</t>
  </si>
  <si>
    <t>Net loss per common share</t>
  </si>
  <si>
    <t>Basic:</t>
  </si>
  <si>
    <t>Diluted:</t>
  </si>
  <si>
    <t>Weighted average common shares outstanding</t>
  </si>
  <si>
    <t>CONSOLIDATED STATEMENT OF CASH FLOWS - USD ($)</t>
  </si>
  <si>
    <t>Cash flows from operating activities:</t>
  </si>
  <si>
    <t>Net loss</t>
  </si>
  <si>
    <t>Adjustments to reconcile net loss to net cash used in operating activities:</t>
  </si>
  <si>
    <t>Depreciation</t>
  </si>
  <si>
    <t>Amortization</t>
  </si>
  <si>
    <t>Accretion of debt discount</t>
  </si>
  <si>
    <t>Provision for bad debt expense</t>
  </si>
  <si>
    <t>Change in estimated fair value of derivative</t>
  </si>
  <si>
    <t>Fair value of common stock issued for services</t>
  </si>
  <si>
    <t>Stock based compensation</t>
  </si>
  <si>
    <t>Change in operating assets and liabilities:</t>
  </si>
  <si>
    <t>Inventory</t>
  </si>
  <si>
    <t>Net cash used in operating activities</t>
  </si>
  <si>
    <t>Cash flow from financing activities:</t>
  </si>
  <si>
    <t>Proceeds from issuance of Series D Preferred Stock</t>
  </si>
  <si>
    <t>Net borrowings on line-of-credit facility</t>
  </si>
  <si>
    <t>Proceeds from notes payable</t>
  </si>
  <si>
    <t>Net cash provided by financing activities</t>
  </si>
  <si>
    <t>NET (DECREASE) INCREASE IN CASH</t>
  </si>
  <si>
    <t>CASH AND CASH EQUIVALENTS - beginning of period</t>
  </si>
  <si>
    <t>CASH AND CASH EQUIVALENTS - end of period</t>
  </si>
  <si>
    <t>SUPPLEMENTAL DISCLOSURES</t>
  </si>
  <si>
    <t>Interest paid in cash</t>
  </si>
  <si>
    <t>Non-cash transactions:</t>
  </si>
  <si>
    <t>Conversion of preferred stock to common stock</t>
  </si>
  <si>
    <t>Dividend paid in common stock</t>
  </si>
  <si>
    <t>Dividends declared but unpaid</t>
  </si>
  <si>
    <t>Debt discount recorded in connection with borrowings on debt</t>
  </si>
  <si>
    <t>Warrants issued in connection with preferred offering</t>
  </si>
  <si>
    <t>Warrants exchanged for common stock</t>
  </si>
  <si>
    <t>Warrants issued for services</t>
  </si>
  <si>
    <t>ORGANIZATION AND SUMMARY OF SIGNIFICANT ACCOUNTING POLICIES</t>
  </si>
  <si>
    <t>Organization And Summary Of Significant Accounting Policies</t>
  </si>
  <si>
    <t>Organization and Business Overview True Drinks Holdings, Inc.
(the “ Company us we True Drinks Our principal place of business
is 2 Park Plaza, Suite 1200, Irvine, California 92614. Our telephone number is (949) 203-3500. Our corporate website address is
http://www.truedrinks.com. Our common stock, par value $0.001 per share (“ Common Stock Recent Developments Cessation of Production of AquaBall®, and Management’s
Plan During the quarter ended March 31, 2018,
due to the weakness in the sale of the Company’s principal product, AquaBall® Naturally Flavored Water, and continued
substantial operating losses, the Company’s Board of Directors determined to discontinue the production of AquaBall®,
and, as set forth below, terminate the bottling agreement by and between Niagara Bottling LLC, the Company’s contract bottling
manufacturer (“Bottler” or “Niagara”), and True Drinks (the “Bottling Agreement”). In addition,
the Company notified Disney Consumer Products, Inc. (“Disney”) of the Company’s desire to terminate its licensing
agreement with Disney (“Disney License”), pursuant to which the Company was able to feature various Disney characters
on each AquaBall® bottle. As a result of management’s decision, and the Company’s failure to pay certain amounts
due Disney under the terms of the Disney License, the Disney License terminated, and Disney claimed amounts due of approximately
$178,000, net of $378,000 drawn from an irrevocable letter of credit posted in connection with the execution of the Disney License.
In addition, Disney sought additional payments for minimum royalty amounts required to be paid Disney through the remainder of
the term of the Disney License. On July 17, 2018 the Company and Disney entered into a settlement and release whereby in exchange
for a payment to Disney of $42,000, the parties agreed to release each other from any and all claims related to the Disney License. In May 2018, the Company
sold its remaining AquaBall® inventory to Red Beard Holdings, LLC (“ Red Beard Purchase Price Red Beard
Note The Company has reduced
its staff to one employee, has taken other steps to minimize general, administrative and other operating costs, while maintaining
only those costs and expenses necessary to maintain sales of Bazi and otherwise continue operations while the Board of Directors
and the Company’s principal stockholder explore corporate opportunities, as more particularly described below. Management
has also worked to reduce accounts payable by negotiating settlements with creditors, including Disney, utilizing advances from
Red Beard aggregating approximately $305,000 since March 31, 2018, and is currently negotiating with its remaining creditors to
settle additional accounts payable. Management is currently
exploring, together with its largest shareholder, available options to maximize the value of AquaBall® as well as Bazi®,
which may include entering into a license or similar agreement with a third party to continue the production, marketing and sale
of AquaBall® and Bazi®. In addition, although no assurances can be given, management is exploring, together with its
largest shareholder, opportunities to consummate a transaction that would maximize the value of the Company as a fully reporting
public operating company with a focus on consumer developing brands. Termination of Bottling Agreement and Issuance
of Notes On April 5, 2018 (the “ Effective
Date Settlement Outstanding Amount Affiliate Guaranty 2015 Agreements Under the terms of the Settlement,
in exchange for the termination of the 2015 Agreements, the Bottler agreed to accept, among other things: (i) a promissory note
in the principal amount of $4,644,906 (the “ Principal Amount Note One Note
Two Cash Payment The Principal Amount and
all interest payments due under Note One shall be due and payable to the Bottler in full on or before the December 31, 2019 (the
“ Note Payment provided, however Note Two shall have no force
or effect except under certain conditions and shall be reduced by any payments made to the Bottler under the terms of the Settlement.
True Drinks and the Company shall be jointly and severally responsible for all amounts due, if any, under Note Two, which shall
automatically expire and terminate on December 31, 2019. In consideration for the
guarantee of the Company’s obligations in connection with the Settlement, including as a joint and several obligor under
the terms of Note One, the Company is obligated to issue Red Beard 348,367,950 shares of the Company’s Common Stock (the
“ Shares Amendment In connection with the Settlement,
and in order to make the Cash Payment described above, the Company issued the Red Beard Note to Red Beard, which Red Beard Note
accrues interest at a rate of 5% per annum. In May 2018, as a result of the sale to Red Beard of the Company’s remaining
AquaBall® inventory, the principal amount of the Red Beard Note was reduced by the Purchase Price. Pursuant to the terms of
the Red Beard Note, Red Beard shall have the right, at its sole option, to convert the outstanding balance due into that number
of fully paid and non-assessable shares of the Company’s Common Stock equal to the outstanding balance divided by $0.005
(the “ Conversion Option provided, however All outstanding principal
and interest due under the terms of the Red Beard Note shall be due and payable to Red Beard in full on or before December 31,
2019 and is secured by a continuing security interest in substantially all of the Company’s assets. Basis of Presentation
and Going Concern The accompanying condensed
consolidated balance sheet as of December 31, 2017, which has been derived from audited financial statements included in the Company’s
Form 10-K for the year ended December 31, 2017, and the accompanying interim condensed consolidated financial statements have been
prepared by management pursuant to the rules and regulations of the Securities and Exchange Commission (“ SEC GAAP The accompanying condensed
consolidated financial statements have been prepared in conformity with GAAP, which contemplates continuation of the Company as
a going concern. As of and for the three months ended March 31, 2018, the Company had a net loss of $712,385, negative working
capital of $8,241,140, and an accumulated deficit of $48,953,734. The Company had $13,178 in cash at March 31, 2018. The Company
currently requires additional capital to execute its business plan, marketing and operating plan, and therefore sustain operations,
which capital may not be available on favorable terms, if at all. The accompanying condensed consolidated financial statements
do not include any adjustments that will result if the Company is unable to secure the capital necessary to execute its business,
marking or operating plan. Principles of Consolidation The accompanying condensed
consolidated financial statements include the accounts of the Company and its wholly owned subsidiaries True Drinks, Inc., Bazi,
Inc. and GT Beverage Company, LLC. All inter-company accounts and transactions have been eliminated in the preparation of these
condensed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derivative liabilities, provision for losses on accounts receivable, allowances
for obsolete and slow-moving inventory, stock compensation, deferred tax asset valuation allowances, and the realization of long-lived
and intangible assets, including goodwill. Actual results could differ from those estimates. Revenue Recognition In
May 2014, the FASB issued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adopted ASC 606 effective January 1, 2018,
and adoption of such standard had no effect on previously reported balances. Recognition
of sales of the products sold by the Company since the adoption of the new standard has had no quantitative effect on the financial
statements. However, the guidance requires additional disclosures to help users of financial statements better understand the nature,
amount, timing, and uncertainty of revenue that is recognized. The
Company previously recognized and continues to recognize revenue when risk of loss transferred to our customers and collection
of the receivable was reasonably assured, which generally occurs when the product is shipped. A product is not shipped without
an order from the customer and credit acceptance procedures performed. Under
the new guidance, revenue is recognized when control of promised goods or services is transferred to our customers, in an amount
that reflects the consideration we expect to be entitled to in exchange for those goods or services. The Company does not have
any significant contracts with customers requiring performance beyond delivery. All orders have a written purchase order that is
reviewed for credit worthiness, pricing and other terms before fulfillment begins. Shipping and handling activities are performed
before the customer obtains control of the goods and therefore represent a fulfillment activity rather than a promised service
to the customer. Revenue and costs of sales are recognized when placed under the customer’s control. Control of the products
that we sell, transfers to the customer upon shipment from our facilities, and the Company’s performance obligations are
satisfied at that time. All
products sold by the Company are beverage products.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allow for returns, although we do for damaged products, if support for the damage that occurs pre-fulfillment
is provided, returns are permitted. Damage product returns have been insignificant. Due to the insignificant amount of historical
returns as well as the standalone nature of our products and assessment of performance obligations and transaction pricing for
our sales contracts, we do not currently maintain a contract asset or liability balance at this time for obligations. We assess
our contracts and the reasonableness of our conclusions on a quarterly basis Cash and Cash Equivalents The Company considers all
highly liquid investments with original maturities of three months or less, to be cash equivalents. The Company maintains cash
with high credit quality financial institutions. At certain times, such amounts may exceed Federal Deposit Insurance Corporation
(“ FDIC Accounts Receivable The Company records its
trade accounts receivable at net realizable value. This value includes an appropriate allowance for estimated sales returns and
allowances, and uncollectible accounts to reflect any losses anticipated and charged to the provision for doubtful accounts. Credit
is extended to our customers based on an evaluation of their financial condition; generally, collateral is not required. An estimate
of uncollectible amounts is made by management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Receivables are charged off
against the reserve for doubtful accounts when, in management’s estimation, further collection efforts would not result in
a reasonable likelihood of receipt, or later as proscribed by statutory regulations. Concentrations 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Prior to the termination
of the Bottling Agreement in early 2018, all production of AquaBall® was done by Niagara. Niagara handled all aspects of production,
including the procurement of all raw materials necessary to produce AquaBall®. We utilized two facilities to handle any necessary
repackaging of AquaBall® into six packs or 15-packs for club customers. During the three months
ended March 31, 2018, we relied significantly on one supplier for 100% of our purchases of certain raw materials for Bazi®.
Bazi, Inc. has sourced these raw materials from this supplier since 2007 and does not anticipate any issues with the supply of
these raw materials. No customer made up more
than 10% of accounts receivable at March 31, 2018 or December 31, 2017. No customer made up more than 10% of net sales for the
three-month period ended March 31, 2018 and March 31, 2017. A significant portion of
our revenue during the quarters ended March 31, 2018 and 2017 came from sales of AquaBall ® For the three months ended March 31, 2018 and 2017, sales of AquaBall®
accounted for 76% and 97% of the Company’s total revenue, respectively. Inventory As of March 31, 2018, the
Company purchased for resale a vitamin-enhanced flavored water beverage and a liquid dietary supplement. Inventories are stated at
the lower of cost (based on the first-in, first-out method) or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Company maintained inventory
reserves of $93,000 as of March 31, 2018 and December 31, 2017. The inventory reserve is related to our current inventory as of
March 31, 2018 and December 31, 2017 against our forecasted inventory movement until such inventory must be retired due to aging. Inventory is comprised of
the following:
March 31, 2018
December 31, 2017
Purchased materials $ 28,067 $ 29,012
Finished goods 962,652 1,240,089
Allowance for obsolescence reserve (93,000 ) (93,000 )
Total $ 897,719 $ 1,176,101 Long-Lived Assets 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No impairment was deemed necessary during the quarter ended March 31, 2018. Goodwill and Identifiable Intangible Assets As a result of acquisitions,
we have goodwill and other identifiable intangible assets. In business combinations, goodwill is generally determined as the excess
of the fair value of the consideration transferred, plus the fair value of any noncontrolling interests in the acquiree, over the
fair value of the net assets acquired and liabilities assumed as of the acquisition date. Accounting for acquired goodwill in accordance
with GAAP requires significant judgment with respect to the determination of the valuation of the acquired assets and liabilities
assumed in order to determine the final amount of goodwill recorded in business combinations. Goodwill is not amortized, rather,
it is evaluated for impairment on an annual basis, or more frequently when a triggering event occurs between annual tests that
would more likely than not reduce the fair value of the reporting unit below its carrying value. Such impairment evaluations compare
the reporting unit’s estimated fair value to its carrying value. Identifiable intangible
assets consist primarily of customer relationships recognized in business combinations. Identifiable intangible assets with finite
lives are amortized over their estimated useful lives, which represent the period over which the asset is expected to contribute
directly or indirectly to future cash flows. Identifiable intangible assets are reviewed for impairment whenever events and circumstances
indicate the carrying value of such assets or liabilities may not be recoverable and exceed their fair value. If an impairment
loss exists, the carrying amount of the identifiabl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 During the year ended December
31, 2017, we recognized impairment on identifiable intangible assets of $130,000 related to the interlocking spherical bottle patent
acquired in the acquisition of GT Beverage Company, Inc. As of December 31, 2017, the Company did not have any remaining identifiable
intangible assets on its balance sheet. Income Taxes As the Company’s calculated
provision (benefit) for income tax is based on annual expected tax rates, no income expense was recorded for the three-month periods
ended March 31, 2018 and 2017. At March 31, 2018, the Company had tax net operating loss carryforwards and a related deferred tax
asset, which had a full valuation allowance. Stock-Based Compensation For the three-month periods
ended March 31, 2018 and 2017, general and administrative expenses included stock based compensation expense of $220,009 and $83,227,
respectively. The Company uses a Black-Scholes
option-pricing model (the “ Black-Scholes Model SAB The fair value for restricted
stock awards is calculated based on the stock price on the date of grant. Fair Value of Financial Instruments The Company does not have
any assets or liabilities carried at fair value on a recurring or non-recurring basis, except for derivative liabilities. The Company’s financial
instruments consist of cash, accounts receivable, accounts payable and accrued expenses, and debt. Management believes that the
carrying amount of these financial instruments approximates their fair values, due to their relatively short-term nature. Derivative Instruments A derivative is an instrument
whose value is “derived” from an underlying instrument or index such as a future, forward, swap, option contract, or
other financial instrument with similar characteristics, including certain derivative instruments embedded in other contracts (“ embedded
derivatives Binomial
Lattice Basic and Diluted (loss) Income Per Share Our computation of earnings
per share (“ EPS (Loss) income per common
share is computed by dividing net (loss) income by the weighted average number of shares of common stock outstanding during the
respective periods. Basic and diluted (loss) per common share is the same for periods in which the Company reported an operating
loss because all converted preferred shares, warrants and stock options outstanding are anti-dilutive. At March 31, 2018 and 2017,
we excluded 116,674,110 and 70,256,259 , respectively, Research and Development Research and development
costs are expensed as incurred. During the three months ended March 31, 2018 and 2017, we did not incur any costs associated with
research and development. Recent Accounting Pronouncements Except as noted below, the
Company has reviewed all recently issued, but not yet effective accounting pronouncements and has concluded that there are no recently
issued, but not yet effective pronouncements that may have a material impact on the Company’s future financial statements. On February 25, 2016,
the Financial Accounting Standards Board (“ FASB ASU In August 2016, FASB issued
ASU No. 2016-15, “Statement of Cash Flows: Classification of Certain Cash Receipts and Cash Payments,” (“ ASU
2016-15 In November 2016, the FASB
issued ASU No. 2016-18, Statement of Cash Flows (Topic 230): Restricted Cash (“ ASU 2016-18</t>
  </si>
  <si>
    <t>SHAREHOLDERS' EQUITY</t>
  </si>
  <si>
    <t>Shareholders Equity</t>
  </si>
  <si>
    <t xml:space="preserve">Securities Our
authorized capital stock currently consists of 300.0 million shares of Common Stock, and 5.0 million shares of preferred stock,
$0.001 par value per share, of which 2.75 million shares have been designated as Series B Convertible Preferred Stock (“ Series
B Preferred Series C Preferred Series D Preferred Common Stock Series B Preferred Series B Preferred Convertible Stock (“ Series
B Preferred Stated Value” Series B Conversion Shares Securities Act During the three months
ended March 31, 2018, the Company declared $64,279 in dividends on outstanding shares of its Series B Preferred. As of March 31,
2018, there remained $64,279 in cumulative unpaid dividends on the Series B Preferred. Series
C Preferred Series C Conversion Shares Subsequent
to March 31, 2018, and in connection with dilution resulting from the Niagara Settlement, the conversion price was reset to $0.025
per share. Series D Preferred Series
D Conversion Shares Subsequent
to March 31, 2018, and in connection with dilution resulting from the Niagara Settlement, the conversion price was reset to $0.025
per share. Issuances of Securities Between February 8, 2017
and August 21, 2017, the Company issued an aggregate total of 45,625 shares of Series D Preferred for $100 per share in a series
of private placement transactions (the “ Series D Financing Beginning on February 8,
2017 the Company and holders of outstanding Common Stock purchase warrants (the “ Outstanding Warrants Warrant Exchange Program </t>
  </si>
  <si>
    <t>WARRANTS AND STOCK BASED COMPENSATION</t>
  </si>
  <si>
    <t>Stock Options And Warrants</t>
  </si>
  <si>
    <t xml:space="preserve">Warrants On July 26, 2017,
the Company commenced an offering of Senior Secured Promissory Notes (the “ Secured Notes Secured Note Financing A summary of the Company’s
warrant activity for the three months ended March 31, 2018 is presented below:
Warrants Outstanding
Weighted Average Exercise Price
Outstanding, December 31, 2017 11,982,864 $ 0.17
Granted 1,383,334 0.15
Exercised - -
Expired (1,474,436 ) 0.32
Outstanding, March 31, 2018 11,891,762 $ 0.15 As of March 31, 2018, the
Company had the following outstanding warrants to purchase shares of its Common Stock:
Warrants Outstanding
Weighted Average Exercise Price Per Share
Weighted Average Remaining Life (Yrs.)
11,464,129 $ 0.15 3.42
427,633 0.19 2.47
11,891,762 $ 0.15 3.39 Stock-Based Compensation Non-Qualified Stock Options During the quarter ended
March 31, 2018, the Company granted options to a certain employee to purchase a total of 200,000 shares of Common Stock with an
exercise price of $0.025 which expires five years from the date of issuance. Also, during the quarter, the company reset the exercise
price and extended the expiration date of options to certain employees and certain members of the Company’s Board of Directors.
The reset options gave the holders the option to purchase an aggregate total of 19,999,935 shares of common stock. The exercise
prices were reset to $0.025 per common share, and the expiration dates were extended five years from the date of the reset. The
original exercise prices of these options were between $0.07 and $0.15 per share, and the original expiration dates ranged from
September 2021 to September 2022. During the three months
ended March 31, 2018 and 2017, the Company granted stock options to purchase an aggregate of 200,000 and 2,000,000 shares of Common
Stock, respectively. The weighted average estimated fair value per share of the stock options at grant date was $0.008 and
$0.061 per share, respectively. The value of the options for which the exercise price was reset and the expiration date was extended
in 2018 was also $0.008 per share. Such fair values were estimated using the Black-Scholes stock option pricing model and the following
weighted average assumptions.
2018
Expected life 30 months
Estimated volatility 75 %
Risk-free interest rate 1.1 %
Dividends - Stock option activity during
the three months ended March 31, 2018 is summarized as follows:
Options Outstanding
Weighted Average Exercise Price
Options outstanding at December 31, 2017 41,770,782 $ 0.080
Exercised - -
Granted 200,000 0.025
Forfeited 20,635,847 0.07
Expired - -
Options outstanding at March 31, 2018 21,334,935 $ 0.030 Restricted Stock Awards During the three months
ended March 31, 2018, the Company did not grant any restricted stock awards under the Company’s 2013 Stock Incentive Plan,
as amended. During the three months ended March 31, 2017, the Company did not grant any restricted stock awards under the Company’s
2013 Stock Incentive Plan.
Restricted Common Stock Awards
Outstanding, December 31, 2017 3,354,061
Granted -
Issued -
Forfeited (551,977 )
Outstanding, March 31, 2018 2,802,084 </t>
  </si>
  <si>
    <t>DEBT</t>
  </si>
  <si>
    <t>Debt</t>
  </si>
  <si>
    <t xml:space="preserve">Line-of-Credit Facility The
Company entered into a line-of-credit agreement with a financial institution on June 30, 2014. The terms of the agreement allow
the Company to borrow up to the lesser of $1.5 million or 85% of the sum of eligible accounts receivables. At March 31, 2018,
the total outstanding on the line-of-credit was $94,084 and the Company did not have any availability to borrow. The line-of-credit
bears interest at Prime rate (4.50% as of March 31, 2018) plus 4.5% per annum, as well as a monthly fee of 0.50% on the average
amount outstanding on the line with a $2,500 minimum and is secured by the accounts receivables that are funded against. The agreement
matured on July 31, 2018. A
summary of the line-of-credit as of March 31, 2018 and December 31, 2017 is as follows:
Amount
Outstanding, December 31, 2017 $ 10,953
Net Borrowings 83,131
Outstanding March 31, 2018 $ 94,084 Note
Payable In
April 2017, the Company converted approximately $1,088,000 of accounts payable into a secured note payable agreement with Niagara
(the “ Niagara Note Subsequent
to the quarter ended March 31, 2018, and in connection with the Niagara Settlement, the Niagara Note was paid in full, and a new
note was issued in the principal amount of approximately $4.6 million, as further discussed in Note 1 above. Secured Note
Financing As
disclosed in Note 3 above, on July 26, 2017, the Company commenced an offering of Secured Notes in the aggregate principal amount
of up to $1.5 million to certain accredited investors. The amount available was subsequently raised to $2.3 million. Between July
26, 2017 and March 31, 2018, the Company offered and sold Secured Notes in the aggregate principal amount of $2,465,000 and issued
warrants to purchase up to 8,216,671 shares of Common Stock to participating accredited investors. The warrants were valued at
$127,466 and were recorded as a discount to notes payable. During the three months ended March 31, 2018, a total of $17,862 of
the debt discount was amortized and recorded as expense. The
Secured Notes (i) bear interest at a rate of 8% per annum, (ii) have a maturity date of 1.5 years from the date of issuance, and
(iii) are subject to a pre-payment and change in control premium of 125% of the principal amount of the Secured Notes at the time
of pre-payment or change in control, as the case may be. To secure the Company’s obligations under the Secured Notes, the
Company granted to participating investors a continuing security interest in substantially all of the Company’s assets pursuant
to the terms and conditions of a Security Agreement (the “ Security Agreement A
summary of the note payable as of March 31, 2018 and December 31, 2017 is as follows:
Amount
Outstanding, December 31, 2017 $ 2,803,610
Borrowings on secured notes 415,000
Recording of debt discount on secured notes (250 )
Amortization of debt discount to interest expense 17,862
Outstanding March 31, 2018 $ 3,236,222 </t>
  </si>
  <si>
    <t>COMMITMENTS AND CONTINGENCIES</t>
  </si>
  <si>
    <t>Commitments And Contingencies</t>
  </si>
  <si>
    <t xml:space="preserve">During the quarter ended
September 30, 2017, the Company moved its corporate headquarters and entered into a new lease for the facility, which lease was
scheduled to expire on March 31, 2019. Due to the Company’s financial condition and management’s plan, the lease was
terminated on May 11, 2018. The Company is currently negotiating a fee of to be paid to the lessor as consideration for the termination
of the lease. Total rent expense related to this and our previous operating lease for the three months ended March 31, 2018 was
$15,993. Management is currently occupying office space located at 2 Park Plaza in Irvine California, which the Company rents for
$500 per month. Legal Proceedings From time to time, claims
are made against the Company in the ordinary course of business, which could result in litigation. Claims and associated litigation
are subject to inherent uncertainties, and unfavorable outcomes could occur. In the opinion of management, the resolution of these
matters, if any, will not have a material adverse impact on the Company’s financial position or results of operations. Other
than as set forth below, there are no additional pending or threatened legal proceedings at this time. Delhaize America Supply
Chain Services, Inc. v. True Drinks, Inc Delhaize </t>
  </si>
  <si>
    <t>FAIR VALUE MEASUREMENTS</t>
  </si>
  <si>
    <t>Fair Value Disclosures [Abstract]</t>
  </si>
  <si>
    <t>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is hierarchy requires
the Company to use observable market data, when available, and to minimize the use of unobservable inputs when estimating fair
value. The Company assesses its
recurring fair value measurements as defined by FASB ASC 810. Liabilities measured at estimated fair value on a recurring basis
include derivative liabilities. Transfers between fair value classifications occur when there are changes in pricing observability
levels. Transfers of financial liabilities among the levels occur at the beginning of the reporting period. There
were no transfers between Level 1, Level 2 and/or Level 3 during the three months ended March 31, 2018. The Company had no Level
1 or 2 fair value measurements at March 31, 2018 or December 31, 2017. The following table presents
the estimated fair value of financial liabilities measured at estimated fair value on a recurring basis included in the Company’s
financial statements as of March 31, 2018 and December 31, 2017:
Level 1 Level 2 Level 3
Total carrying value Quoted market prices in active markets Internal Models with significant observable market parameters Internal models with significant unobservable market parameters
Derivative liabilities – March 31, 2018 $ 8,337 $ - $ - $ 8,337
Derivative liabilities – December 31, 2017 $ 8,337 $ - $ - $ 8,337 The following table presents
the changes in recurring fair value measurements included in net loss for the three-months ended March 31, 2018 and 2017:
Recurring Fair Value Measurements
Changes in Fair Value Included in Net Income
Other Income Other Expense Total
Derivative liabilities – March 31, 2018 $ - $ - $ -
Derivative liabilities – March 31, 2017 $ 2,243,518 $ - $ 2,243,518 The table below sets forth
a summary of changes in the fair value of our Level 3 financial liabilities for the three months ended March 31, 2018:
December 31, 2017
Recorded New Derivative Liabilities Reclassification of Derivative Liabilities to Additional Paid in Capital
Change in Estimated Fair Value Recognized
in Results of Operations
March 31, 2018
Derivative liabilities $ 8,337 $ - $ - $ - $ 8,337
The table below sets forth
a summary of changes in the fair value of our Level 3 financial liabilities for the three months ended March 31, 2017:
December 31, 2016 Recorded New Derivative Liabilities Reclassification of Derivative Liabilities to Additional Paid in Capital Change in Estimated Fair Value Recognized in Results of Operations March 31, 2017
Derivative liabilities $ 5,792,572 $ 2,291,334 $ (5,743,681 ) $ (2,243,518 ) $ 96,707</t>
  </si>
  <si>
    <t>LICENSING AGREEMENTS</t>
  </si>
  <si>
    <t>Notes to Financial Statements</t>
  </si>
  <si>
    <t>Licensing Agreements</t>
  </si>
  <si>
    <t xml:space="preserve">We first entered into licensing
agreements with Disney Consumer Products, Inc. (“ Disney Marvel Licensing Agreements ® ® In March 2017, the Company and
Disney entered into a renewed licensing agreement, which extended the Company’s license with Disney through March 31, 2019.
The terms of the Disney License entitle Disney to receive a royalty rate of 5% on sales of AquaBall ® ®, the Company notified Disney of the Company’s
desire to terminate the Disney License in early 2018. ® and terminate the Disney License, and considering amounts due, Disney drew
from a letter of credit funded by Red Beard in the amount of $378,000 on or about June 1, 2018. Subsequently, Disney and the Company
agreed to a settlement and release of all claims related to the Disney License in consideration for the payment to Disney of $42,000. On August 22, 2015, the
Company and Marvel o feature certain Marvel characters on bottles of
AquaBall® Naturally Flavored Water through December 31, 2017 5% royalty rate on sales of AquaBall® Naturally Flavored Water adorned
with Marvel characters, paid quarterly, through December 31, 2017, with a total guarantee of $200,000 over the period from January
1, 2016 through December 31, 2017. </t>
  </si>
  <si>
    <t>INCOME TAXES</t>
  </si>
  <si>
    <t>Income Tax Disclosure [Abstract]</t>
  </si>
  <si>
    <t xml:space="preserve">The
Company does not have significant income tax expense or benefit for the three months ended March 31, 2018 or 2017. Tax net operating
loss carryforwards have resulted in a net deferred tax asset with a 100% valuation allowance applied against such asset at March
31, 2018 and 2017. Such tax net operating loss carryforwards (“ NOL ”)
approximated $41.4 million at March 31, 2018. Some or all of such NOL may be limited by Section 382 of the Internal Revenue Code. The
income tax effect of temporary differences between financial and tax reporting and net operating loss carryforwards gives rise
to a deferred tax asset at March 31, 2018 and 2017 as follows:
2018 2017
Deferred tax asset –NOL’s $ 10,300,000 $ 13,200,000
Less valuation allowance (10,300,000 ) (13,200,000 )
Net deferred tax asset $ - $ - </t>
  </si>
  <si>
    <t>SUBSEQUENT EVENTS</t>
  </si>
  <si>
    <t>Subsequent Events [Abstract]</t>
  </si>
  <si>
    <t xml:space="preserve">As more particularly disclosed
in Note 1 above, during the quarter ended March 31, 2018, the Company’s Board of Directors determined to discontinue the
production of AquaBall®, to terminate the Bottling Agreement with Niagara, and to sell all of the Company’s remaining
AquaBall® inventory to Red Beard. These actions resulted in a reduction of $1.4 million in the amount due and payable Red
Beard under the Red Beard Note, as more particularly disclosed in Note 1. In addition, Red Beard has advanced the Company approximately
$305,000 since December 31, 2018 to be used specifically to settle certain accounts payable owing to certain creditors, including
Disney, and to provide funds to pay certain operating, administrative and related costs to continue operations. As of August 28,
2018, the Company has settled approximately $730,000 in accounts payable to creditors, including Disney, in consideration for the
payment to such creditors of approximately $152,000. The terms of the advances to the Company by Red Beard to finance the settlements,
and to allow the Company to continue as a going concern, are currently being negotiated. Management has reviewed
and evaluated subsequent events and transactions occurring after the balance sheet date through the filing of this Quarterly Report
on Form 10-Q and determined that, except as disclosed herein, no subsequent events occurred. </t>
  </si>
  <si>
    <t>ORGANIZATION AND SUMMARY OF SIGNIFICANT ACCOUNTING POLICIES (Policies)</t>
  </si>
  <si>
    <t>Organization And Summary Of Significant Accounting Policies Policies</t>
  </si>
  <si>
    <t>Basis of Presentation and Going Concern</t>
  </si>
  <si>
    <t xml:space="preserve">The accompanying condensed
consolidated balance sheet as of December 31, 2017, which has been derived from audited financial statements included in the Company’s
Form 10-K for the year ended December 31, 2017, and the accompanying interim condensed consolidated financial statements have been
prepared by management pursuant to the rules and regulations of the Securities and Exchange Commission (“ SEC GAAP The accompanying condensed
consolidated financial statements have been prepared in conformity with GAAP, which contemplates continuation of the Company as
a going concern. As of and for the three months ended March 31, 2018, the Company had a net loss of $712,385, negative working
capital of $8,241,140, and an accumulated deficit of $48,953,734. The Company had $13,178 in cash at March 31, 2018. The Company
currently requires additional capital to execute its business plan, marketing and operating plan, and therefore sustain operations,
which capital may not be available on favorable terms, if at all. The accompanying condensed consolidated financial statements
do not include any adjustments that will result if the Company is unable to secure the capital necessary to execute its business,
marking or operating plan. </t>
  </si>
  <si>
    <t>Principles of Consolidation</t>
  </si>
  <si>
    <t>The accompanying condensed
consolidated financial statements include the accounts of the Company and its wholly owned subsidiaries True Drinks, Inc., Bazi,
Inc. and GT Beverage Company, LLC. All inter-company accounts and transactions have been eliminated in the preparation of these
condensed consolidated financial stateme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derivative liabilities, provision for losses on accounts receivable, allowances
for obsolete and slow-moving inventory, stock compensation, deferred tax asset valuation allowances, and the realization of long-lived
and intangible assets, including goodwill. Actual results could differ from those estimates.</t>
  </si>
  <si>
    <t>Revenue Recognition</t>
  </si>
  <si>
    <t xml:space="preserve">In
May 2014, the FASB issued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adopted ASC 606 effective January 1, 2018,
and adoption of such standard had no effect on previously reported balances. Recognition
of sales of the products sold by the Company since the adoption of the new standard has had no quantitative effect on the financial
statements. However, the guidance requires additional disclosures to help users of financial statements better understand the nature,
amount, timing, and uncertainty of revenue that is recognized. The
Company previously recognized and continues to recognize revenue when risk of loss transferred to our customers and collection
of the receivable was reasonably assured, which generally occurs when the product is shipped. A product is not shipped without
an order from the customer and credit acceptance procedures performed. Under
the new guidance, revenue is recognized when control of promised goods or services is transferred to our customers, in an amount
that reflects the consideration we expect to be entitled to in exchange for those goods or services. The Company does not have
any significant contracts with customers requiring performance beyond delivery. All orders have a written purchase order that is
reviewed for credit worthiness, pricing and other terms before fulfillment begins. Shipping and handling activities are performed
before the customer obtains control of the goods and therefore represent a fulfillment activity rather than a promised service
to the customer. Revenue and costs of sales are recognized when placed under the customer’s control. Control of the products
that we sell, transfers to the customer upon shipment from our facilities, and the Company’s performance obligations are
satisfied at that time. All
products sold by the Company are beverage products.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allow for returns, although we do for damaged products, if support for the damage that occurs pre-fulfillment
is provided, returns are permitted. Damage product returns have been insignificant. Due to the insignificant amount of historical
returns as well as the standalone nature of our products and assessment of performance obligations and transaction pricing for
our sales contracts, we do not currently maintain a contract asset or liability balance at this time for obligations. We assess
our contracts and the reasonableness of our conclusions on a quarterly basis </t>
  </si>
  <si>
    <t>Cash and Cash Equivalents</t>
  </si>
  <si>
    <t>The Company considers all
highly liquid investments with original maturities of three months or less, to be cash equivalents. The Company maintains cash
with high credit quality financial institutions. At certain times, such amounts may exceed Federal Deposit Insurance Corporation
(“ FDIC</t>
  </si>
  <si>
    <t>Accounts Receivable</t>
  </si>
  <si>
    <t xml:space="preserve">The Company records its
trade accounts receivable at net realizable value. This value includes an appropriate allowance for estimated sales returns and
allowances, and uncollectible accounts to reflect any losses anticipated and charged to the provision for doubtful accounts. Credit
is extended to our customers based on an evaluation of their financial condition; generally, collateral is not required. An estimate
of uncollectible amounts is made by management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Receivables are charged off
against the reserve for doubtful accounts when, in management’s estimation, further collection efforts would not result in
a reasonable likelihood of receipt, or later as proscribed by statutory regulations. </t>
  </si>
  <si>
    <t>Concentrations</t>
  </si>
  <si>
    <t>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Prior to the termination
of the Bottling Agreement in early 2018, all production of AquaBall® was done by Niagara. Niagara handled all aspects of production,
including the procurement of all raw materials necessary to produce AquaBall®. We utilized two facilities to handle any necessary
repackaging of AquaBall® into six packs or 15-packs for club customers. During the three months
ended March 31, 2018, we relied significantly on one supplier for 100% of our purchases of certain raw materials for Bazi®.
Bazi, Inc. has sourced these raw materials from this supplier since 2007 and does not anticipate any issues with the supply of
these raw materials. No customer made up more
than 10% of accounts receivable at March 31, 2018 or December 31, 2017. No customer made up more than 10% of net sales for the
three-month period ended March 31, 2018 and March 31, 2017. A significant portion of
our revenue during the quarters ended March 31, 2018 and 2017 came from sales of AquaBall ® For the three months ended March 31, 2018 and 2017, sales of AquaBall®
accounted for 76% and 97% of the Company’s total revenue, respectively.</t>
  </si>
  <si>
    <t xml:space="preserve">As of March 31, 2018, the
Company purchased for resale a vitamin-enhanced flavored water beverage and a liquid dietary supplement. Inventories are stated at
the lower of cost (based on the first-in, first-out method) or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Company maintained inventory
reserves of $93,000 as of March 31, 2018 and December 31, 2017. The inventory reserve is related to our current inventory as of
March 31, 2018 and December 31, 2017 against our forecasted inventory movement until such inventory must be retired due to aging. Inventory is comprised of
the following:
March 31, 2018
December 31, 2017
Purchased materials $ 28,067 $ 29,012
Finished goods 962,652 1,240,089
Allowance for obsolescence reserve (93,000 ) (93,000 )
Total $ 897,719 $ 1,176,101 </t>
  </si>
  <si>
    <t>Long-Lived Assets</t>
  </si>
  <si>
    <t xml:space="preserve">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No impairment was deemed necessary during the quarter ended March 31, 2018. </t>
  </si>
  <si>
    <t>Goodwill and identifiable intangible assets</t>
  </si>
  <si>
    <t xml:space="preserve">As a result of acquisitions,
we have goodwill and other identifiable intangible assets. In business combinations, goodwill is generally determined as the excess
of the fair value of the consideration transferred, plus the fair value of any noncontrolling interests in the acquiree, over the
fair value of the net assets acquired and liabilities assumed as of the acquisition date. Accounting for acquired goodwill in accordance
with GAAP requires significant judgment with respect to the determination of the valuation of the acquired assets and liabilities
assumed in order to determine the final amount of goodwill recorded in business combinations. Goodwill is not amortized, rather,
it is evaluated for impairment on an annual basis, or more frequently when a triggering event occurs between annual tests that
would more likely than not reduce the fair value of the reporting unit below its carrying value. Such impairment evaluations compare
the reporting unit’s estimated fair value to its carrying value. Identifiable intangible
assets consist primarily of customer relationships recognized in business combinations. Identifiable intangible assets with finite
lives are amortized over their estimated useful lives, which represent the period over which the asset is expected to contribute
directly or indirectly to future cash flows. Identifiable intangible assets are reviewed for impairment whenever events and circumstances
indicate the carrying value of such assets or liabilities may not be recoverable and exceed their fair value. If an impairment
loss exists, the carrying amount of the identifiabl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 During the year ended December
31, 2017, we recognized impairment on identifiable intangible assets of $130,000 related to the interlocking spherical bottle patent
acquired in the acquisition of GT Beverage Company, Inc. As of December 31, 2017, the Company did not have any remaining identifiable
intangible assets on its balance sheet. </t>
  </si>
  <si>
    <t>Income Taxes</t>
  </si>
  <si>
    <t xml:space="preserve">As the Company’s calculated
provision (benefit) for income tax is based on annual expected tax rates, no income expense was recorded for the three-month periods
ended March 31, 2018 and 2017. At March 31, 2018, the Company had tax net operating loss carryforwards and a related deferred tax
asset, which had a full valuation allowance. </t>
  </si>
  <si>
    <t>Stock-Based Compensation</t>
  </si>
  <si>
    <t>For the three-month periods
ended March 31, 2018 and 2017, general and administrative expenses included stock based compensation expense of $220,009 and $83,227,
respectively. The Company uses a Black-Scholes
option-pricing model (the “ Black-Scholes Model SAB The fair value for restricted
stock awards is calculated based on the stock price on the date of grant.</t>
  </si>
  <si>
    <t>Fair Value of Financial Instruments</t>
  </si>
  <si>
    <t xml:space="preserve">The Company does not have
any assets or liabilities carried at fair value on a recurring or non-recurring basis, except for derivative liabilities. The Company’s financial
instruments consist of cash, accounts receivable, accounts payable and accrued expenses, and debt. Management believes that the
carrying amount of these financial instruments approximates their fair values, due to their relatively short-term nature. </t>
  </si>
  <si>
    <t>Derivative Instruments</t>
  </si>
  <si>
    <t xml:space="preserve">A derivative is an instrument
whose value is “derived” from an underlying instrument or index such as a future, forward, swap, option contract, or
other financial instrument with similar characteristics, including certain derivative instruments embedded in other contracts (“ embedded
derivatives Binomial
Lattice </t>
  </si>
  <si>
    <t>Basic and Diluted (loss) Income per share</t>
  </si>
  <si>
    <t xml:space="preserve">Our computation of earnings
per share (“ EPS (Loss) income per common
share is computed by dividing net (loss) income by the weighted average number of shares of common stock outstanding during the
respective periods. Basic and diluted (loss) per common share is the same for periods in which the Company reported an operating
loss because all converted preferred shares, warrants and stock options outstanding are anti-dilutive. At March 31, 2018 and 2017,
we excluded 116,674,110 and 70,256,259 , respectively, </t>
  </si>
  <si>
    <t>Research and Development</t>
  </si>
  <si>
    <t>Research and development
costs are expensed as incurred. During the three months ended March 31, 2018 and 2017, we did not incur any costs associated with
research and development.</t>
  </si>
  <si>
    <t>Recent Accounting Pronouncements</t>
  </si>
  <si>
    <t xml:space="preserve">Except as noted below, the
Company has reviewed all recently issued, but not yet effective accounting pronouncements and has concluded that there are no recently
issued, but not yet effective pronouncements that may have a material impact on the Company’s future financial statements. On February 25, 2016,
the Financial Accounting Standards Board (“ FASB ASU In August 2016, FASB issued
ASU No. 2016-15, “Statement of Cash Flows: Classification of Certain Cash Receipts and Cash Payments,” (“ ASU
2016-15 In November 2016, the FASB
issued ASU No. 2016-18, Statement of Cash Flows (Topic 230): Restricted Cash (“ ASU 2016-18 </t>
  </si>
  <si>
    <t>ORGANIZATION AND SUMMARY OF SIGNIFICANT ACCOUNTING POLICIES (Tables)</t>
  </si>
  <si>
    <t>Organization And Summary Of Significant Accounting Policies Tables</t>
  </si>
  <si>
    <t xml:space="preserve">March 31, 2018
December 31, 2017
Purchased materials $ 28,067 $ 29,012
Finished goods 962,652 1,240,089
Allowance for obsolescence reserve (93,000 ) (93,000 )
Total $ 897,719 $ 1,176,101 </t>
  </si>
  <si>
    <t>WARRANTS AND STOCK BASED COMPENSATION (Tables)</t>
  </si>
  <si>
    <t>Stock Options And Warrants Tables</t>
  </si>
  <si>
    <t>Summary warrant activity</t>
  </si>
  <si>
    <t xml:space="preserve">Warrants Outstanding
Weighted Average Exercise Price
Outstanding, December 31, 2017 11,982,864 $ 0.17
Granted 1,383,334 0.15
Exercised - -
Expired (1,474,436 ) 0.32
Outstanding, March 31, 2018 11,891,762 $ 0.15 </t>
  </si>
  <si>
    <t>Outstanding warrants to purchase its common stock</t>
  </si>
  <si>
    <t xml:space="preserve">Warrants Outstanding
Weighted Average Exercise Price Per Share
Weighted Average Remaining Life (Yrs.)
11,464,129 $ 0.15 3.42
427,633 $ 0.19 2.47
11,891,762 $ 0.15 3.39 </t>
  </si>
  <si>
    <t>Non-Qualified Stock Options assumptions used</t>
  </si>
  <si>
    <t xml:space="preserve">2018
Expected life 30 months
Estimated volatility 75 %
Risk-free interest rate 1.1 %
Dividends - </t>
  </si>
  <si>
    <t>Stock option activity</t>
  </si>
  <si>
    <t xml:space="preserve">Options Outstanding
Weighted Average Exercise Price
Options outstanding at December 31, 2017 41,770,782 $ 0.080
Exercised - -
Granted 200,000 0.025
Forfeited 20,635,847 0.07
Expired - -
Options outstanding at March 31, 2018 21,334,935 $ 0.030
Restricted Common Stock Awards
Outstanding, December 31, 2017 3,354,061
Granted -
Issued -
Forfeited (551,977 )
Outstanding, March 31, 2018 2,802,084 </t>
  </si>
  <si>
    <t>DEBT (Tables)</t>
  </si>
  <si>
    <t>Debt Tables</t>
  </si>
  <si>
    <t>Line of credit and convertible notes payable</t>
  </si>
  <si>
    <t xml:space="preserve">Amount
Outstanding, December 31, 2017 $ 10,953
Net Borrowings 83,131
Outstanding March 31, 2018 $ 94,084
Amount
Outstanding, December 31, 2017 $ 2,803,610
Borrowings on secured notes 415,000
Recording of debt discount on secured notes (250 )
Amortization of debt discount to interest expense 17,862
Outstanding March 31, 2018 $ 3,236,222 </t>
  </si>
  <si>
    <t>FAIR VALUE MEASUREMENTS (Tables)</t>
  </si>
  <si>
    <t>Fair value of financial liabilities on a recurring basis</t>
  </si>
  <si>
    <t xml:space="preserve">Level 1 Level 2 Level 3
Total carrying value Quoted market prices in active markets Internal Models with significant observable market parameters Internal models with significant unobservable market parameters
Derivative liabilities – March 31, 2018 $ 8,337 $ - $ - $ 8,337
Derivative liabilities – December 31, 2017 $ 8,337 $ - $ - $ 8,337 </t>
  </si>
  <si>
    <t>Changes in recurring fair value measurements included in net loss</t>
  </si>
  <si>
    <t xml:space="preserve">Recurring Fair Value Measurements
Changes in Fair Value Included in Net Income
Other Income Other Expense Total
Derivative liabilities – March 31, 2018 $ - $ - $ -
Derivative liabilities – March 31, 2017 $ 2,243,518 $ - $ 2,243,518 </t>
  </si>
  <si>
    <t>Summary of changes in the fair value of our Level 3 financial liabilities</t>
  </si>
  <si>
    <t>The table below sets forth
a summary of changes in the fair value of our Level 3 financial liabilities for the three months ended March 31, 2018:
December 31, 2017
Recorded New Derivative Liabilities Reclassification of Derivative Liabilities to Additional Paid in Capital
Change in Estimated Fair Value Recognized
in Results of Operations
March 31, 2018
Derivative liabilities $ 8,337 $ - $ - $ - $ 8,337
The table below sets forth
a summary of changes in the fair value of our Level 3 financial liabilities for the three months ended March 31, 2017:
December 31, 2016 Recorded New Derivative Liabilities Reclassification of Derivative Liabilities to Additional Paid in Capital Change in Estimated Fair Value Recognized in Results of Operations March 31, 2017
Derivative liabilities $ 5,792,572 $ 2,291,334 $ (5,743,681 ) $ (2,243,518 ) $ 96,707</t>
  </si>
  <si>
    <t>INCOME TAXES (Tables)</t>
  </si>
  <si>
    <t>Deferred tax asset</t>
  </si>
  <si>
    <t xml:space="preserve">2018 2017
Deferred tax asset –NOL’s $ 10,300,000 $ 13,200,000
Less valuation allowance (10,300,000 ) (13,200,000 )
Net deferred tax asset $ - $ - </t>
  </si>
  <si>
    <t>ORGANIZATION AND SUMMARY OF SIGNIFICANT ACCOUNTING POLICIES (Details) - USD ($)</t>
  </si>
  <si>
    <t>Purchased materials</t>
  </si>
  <si>
    <t>Finished goods</t>
  </si>
  <si>
    <t>Allowance for obsolescence reserve</t>
  </si>
  <si>
    <t>Total</t>
  </si>
  <si>
    <t>ORGANIZATION AND SUMMARY OF SIGNIFICANT ACCOUNTING POLICIES (Details Narrative) - USD ($)</t>
  </si>
  <si>
    <t>State of incorporation</t>
  </si>
  <si>
    <t>Nevada</t>
  </si>
  <si>
    <t>Date of incorporation</t>
  </si>
  <si>
    <t>Jan. 1,
		2001</t>
  </si>
  <si>
    <t>Inventory reserves</t>
  </si>
  <si>
    <t>True Drinks Inc [Member]</t>
  </si>
  <si>
    <t>Delaware</t>
  </si>
  <si>
    <t>Jan. 19,
		2012</t>
  </si>
  <si>
    <t>SHAREHOLDERS' EQUITY (Details Narrative)</t>
  </si>
  <si>
    <t>Mar. 31, 2018USD ($)</t>
  </si>
  <si>
    <t>Dividends on preferred shares</t>
  </si>
  <si>
    <t>Unpaid dividends</t>
  </si>
  <si>
    <t>WARRANTS AND STOCK BASED COMPENSATION (Details)</t>
  </si>
  <si>
    <t>Mar. 31, 2018$ / sharesshares</t>
  </si>
  <si>
    <t>Warrant Outstanding</t>
  </si>
  <si>
    <t>Outstanding, beginning of period | shares</t>
  </si>
  <si>
    <t>Granted | shares</t>
  </si>
  <si>
    <t>Exercised | shares</t>
  </si>
  <si>
    <t>Expired | shares</t>
  </si>
  <si>
    <t>Outstanding | shares</t>
  </si>
  <si>
    <t>Weighted average exercise price</t>
  </si>
  <si>
    <t>Outstanding Weighted Average Exercise Prices, beginning of period | $ / shares</t>
  </si>
  <si>
    <t>Granted | $ / shares</t>
  </si>
  <si>
    <t>Exercised | $ / shares</t>
  </si>
  <si>
    <t>Expired | $ / shares</t>
  </si>
  <si>
    <t>Outstanding Weighted Average Exercise Prices, end of period | $ / shares</t>
  </si>
  <si>
    <t>WARRANTS AND STOCK BASED COMPENSATION (Details 1)</t>
  </si>
  <si>
    <t>Weighted average remaining life (Yrs)</t>
  </si>
  <si>
    <t>3 years 4 months 20 days</t>
  </si>
  <si>
    <t>$0.15 [Member]</t>
  </si>
  <si>
    <t>3 years 5 months 1 day</t>
  </si>
  <si>
    <t>$0.19 [Member]</t>
  </si>
  <si>
    <t>2 years 5 months 19 days</t>
  </si>
  <si>
    <t>WARRANTS AND STOCK BASED COMPENSATION (Details 2)</t>
  </si>
  <si>
    <t>Warrants Details 2</t>
  </si>
  <si>
    <t>Expected life</t>
  </si>
  <si>
    <t>30 months</t>
  </si>
  <si>
    <t>Estimated volatility</t>
  </si>
  <si>
    <t>75.00%</t>
  </si>
  <si>
    <t>Risk-free interest rate</t>
  </si>
  <si>
    <t>1.10%</t>
  </si>
  <si>
    <t>Dividends</t>
  </si>
  <si>
    <t>0.00%</t>
  </si>
  <si>
    <t>WARRANTS AND STOCK BASED COMPENSATION (Details 3)</t>
  </si>
  <si>
    <t>Options outstanding, beginning</t>
  </si>
  <si>
    <t>Exercised</t>
  </si>
  <si>
    <t>Granted</t>
  </si>
  <si>
    <t>Forfeited</t>
  </si>
  <si>
    <t>Expired</t>
  </si>
  <si>
    <t>Options outstanding, ending</t>
  </si>
  <si>
    <t>Weighted Average Exercise Price Options outstanding, beginning | $ / shares</t>
  </si>
  <si>
    <t>Weighted Average Exercise Price Exercised | $ / shares</t>
  </si>
  <si>
    <t>Weighted Average Exercise Price Granted | $ / shares</t>
  </si>
  <si>
    <t>Weighted Average Exercise Price Forfeited | $ / shares</t>
  </si>
  <si>
    <t>Weighted Average Exercise Price Expired | $ / shares</t>
  </si>
  <si>
    <t>Weighted Average Exercise Price Options outstanding, ending | $ / shares</t>
  </si>
  <si>
    <t>Restricted Common Stock</t>
  </si>
  <si>
    <t>Issued</t>
  </si>
  <si>
    <t>DEBT (Details)</t>
  </si>
  <si>
    <t>Line of Credit [Member]</t>
  </si>
  <si>
    <t>Outstanding, beginning</t>
  </si>
  <si>
    <t>Borrowings</t>
  </si>
  <si>
    <t>Outstanding, ending</t>
  </si>
  <si>
    <t>Notes Payable [Member]</t>
  </si>
  <si>
    <t>Recording of debt discount on secured notes</t>
  </si>
  <si>
    <t>Amortization of debt discount to interest expense</t>
  </si>
  <si>
    <t>DEBT (Details Narrative)</t>
  </si>
  <si>
    <t>Debt Details Narrative</t>
  </si>
  <si>
    <t>Line of credit maximum borrowing capacity</t>
  </si>
  <si>
    <t>Line of credit</t>
  </si>
  <si>
    <t>LOC interest rate</t>
  </si>
  <si>
    <t>4.50%</t>
  </si>
  <si>
    <t>Interest acrual rate per annum</t>
  </si>
  <si>
    <t>250000.00%</t>
  </si>
  <si>
    <t>COMMITMENTS AND CONTINGENCIES (Details Narrative)</t>
  </si>
  <si>
    <t>Commitments And Contingencies Details Narrative</t>
  </si>
  <si>
    <t>Total rent expense related to operating leases</t>
  </si>
  <si>
    <t>FAIR VALUE MEASUREMENTS (Details) - USD ($)</t>
  </si>
  <si>
    <t>Dec. 31, 2016</t>
  </si>
  <si>
    <t>Fair Value, Inputs, Level 1 [Member]</t>
  </si>
  <si>
    <t>Fair Value, Inputs, Level 2 [Member]</t>
  </si>
  <si>
    <t>Fair Value, Inputs, Level 3 [Member]</t>
  </si>
  <si>
    <t>FAIR VALUE MEASUREMENTS (Details 1) - USD ($)</t>
  </si>
  <si>
    <t>Change in Estimated Fair Value Recognized in Results of Operations</t>
  </si>
  <si>
    <t>Other Income [Member]</t>
  </si>
  <si>
    <t>Other Expense [Member]</t>
  </si>
  <si>
    <t>FAIR VALUE MEASUREMENTS (Details 2) - USD ($)</t>
  </si>
  <si>
    <t>Level 3 Financial Liabilities</t>
  </si>
  <si>
    <t>Derivative liabilities, beginning balance</t>
  </si>
  <si>
    <t>Recorded new derivative liabilities</t>
  </si>
  <si>
    <t xml:space="preserve">Reclassification of Derivative Liabilities to Additional Paid in Capital </t>
  </si>
  <si>
    <t>Derivative liabilities, ending balance</t>
  </si>
  <si>
    <t>INCOME TAXES - Deferred tax asset (Details) - USD ($)</t>
  </si>
  <si>
    <t>Deferred tax asset –NOL’s</t>
  </si>
  <si>
    <t>Less valuation allowance</t>
  </si>
  <si>
    <t>Net deferred tax asse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47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28460602</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00</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row r="17" spans="1:2">
      <c r="A17" s="4" t="s">
        <v>175</v>
      </c>
      <c r="B17" s="4" t="s">
        <v>176</v>
      </c>
    </row>
    <row r="18" spans="1:2">
      <c r="A18" s="4" t="s">
        <v>177</v>
      </c>
      <c r="B18" s="4" t="s">
        <v>178</v>
      </c>
    </row>
    <row r="19" spans="1:2">
      <c r="A19" s="4" t="s">
        <v>179</v>
      </c>
      <c r="B19" s="4" t="s">
        <v>180</v>
      </c>
    </row>
    <row r="20" spans="1:2">
      <c r="A20" s="4" t="s">
        <v>181</v>
      </c>
      <c r="B20"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4</v>
      </c>
    </row>
    <row r="4" spans="1:2">
      <c r="A4" s="4" t="s">
        <v>100</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36</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178</v>
      </c>
      <c r="C3" s="7" t="n">
        <v>76534</v>
      </c>
    </row>
    <row r="4" spans="1:3">
      <c r="A4" s="4" t="s">
        <v>31</v>
      </c>
      <c r="B4" s="5" t="n">
        <v>56837</v>
      </c>
      <c r="C4" s="5" t="n">
        <v>55469</v>
      </c>
    </row>
    <row r="5" spans="1:3">
      <c r="A5" s="4" t="s">
        <v>32</v>
      </c>
      <c r="B5" s="5" t="n">
        <v>897719</v>
      </c>
      <c r="C5" s="5" t="n">
        <v>1176101</v>
      </c>
    </row>
    <row r="6" spans="1:3">
      <c r="A6" s="4" t="s">
        <v>33</v>
      </c>
      <c r="B6" s="5" t="n">
        <v>36803</v>
      </c>
      <c r="C6" s="5" t="n">
        <v>80918</v>
      </c>
    </row>
    <row r="7" spans="1:3">
      <c r="A7" s="4" t="s">
        <v>34</v>
      </c>
      <c r="B7" s="5" t="n">
        <v>1004537</v>
      </c>
      <c r="C7" s="5" t="n">
        <v>1389022</v>
      </c>
    </row>
    <row r="8" spans="1:3">
      <c r="A8" s="4" t="s">
        <v>35</v>
      </c>
      <c r="B8" s="5" t="n">
        <v>4662</v>
      </c>
      <c r="C8" s="5" t="n">
        <v>5896</v>
      </c>
    </row>
    <row r="9" spans="1:3">
      <c r="A9" s="4" t="s">
        <v>36</v>
      </c>
      <c r="B9" s="5" t="n">
        <v>3474502</v>
      </c>
      <c r="C9" s="5" t="n">
        <v>3474502</v>
      </c>
    </row>
    <row r="10" spans="1:3">
      <c r="A10" s="4" t="s">
        <v>37</v>
      </c>
      <c r="B10" s="5" t="n">
        <v>4483701</v>
      </c>
      <c r="C10" s="5" t="n">
        <v>4869420</v>
      </c>
    </row>
    <row r="11" spans="1:3">
      <c r="A11" s="3" t="s">
        <v>38</v>
      </c>
    </row>
    <row r="12" spans="1:3">
      <c r="A12" s="4" t="s">
        <v>39</v>
      </c>
      <c r="B12" s="5" t="n">
        <v>7022034</v>
      </c>
      <c r="C12" s="5" t="n">
        <v>7432799</v>
      </c>
    </row>
    <row r="13" spans="1:3">
      <c r="A13" s="4" t="s">
        <v>40</v>
      </c>
      <c r="B13" s="5" t="n">
        <v>2215306</v>
      </c>
      <c r="C13" s="5" t="n">
        <v>764563</v>
      </c>
    </row>
    <row r="14" spans="1:3">
      <c r="A14" s="4" t="s">
        <v>41</v>
      </c>
      <c r="B14" s="5" t="n">
        <v>8337</v>
      </c>
      <c r="C14" s="5" t="n">
        <v>8337</v>
      </c>
    </row>
    <row r="15" spans="1:3">
      <c r="A15" s="4" t="s">
        <v>42</v>
      </c>
      <c r="B15" s="5" t="n">
        <v>9245677</v>
      </c>
      <c r="C15" s="5" t="n">
        <v>8205699</v>
      </c>
    </row>
    <row r="16" spans="1:3">
      <c r="A16" s="4" t="s">
        <v>43</v>
      </c>
      <c r="B16" s="5" t="n">
        <v>1115000</v>
      </c>
      <c r="C16" s="5" t="n">
        <v>2050000</v>
      </c>
    </row>
    <row r="17" spans="1:3">
      <c r="A17" s="4" t="s">
        <v>44</v>
      </c>
      <c r="B17" s="5" t="n">
        <v>10360677</v>
      </c>
      <c r="C17" s="5" t="n">
        <v>10255699</v>
      </c>
    </row>
    <row r="18" spans="1:3">
      <c r="A18" s="3" t="s">
        <v>45</v>
      </c>
    </row>
    <row r="19" spans="1:3">
      <c r="A19" s="4" t="s">
        <v>46</v>
      </c>
      <c r="B19" s="5" t="n">
        <v>220890</v>
      </c>
      <c r="C19" s="5" t="n">
        <v>218152</v>
      </c>
    </row>
    <row r="20" spans="1:3">
      <c r="A20" s="4" t="s">
        <v>47</v>
      </c>
      <c r="B20" s="5" t="n">
        <v>42854443</v>
      </c>
      <c r="C20" s="5" t="n">
        <v>42635493</v>
      </c>
    </row>
    <row r="21" spans="1:3">
      <c r="A21" s="4" t="s">
        <v>48</v>
      </c>
      <c r="B21" s="5" t="n">
        <v>-48953734</v>
      </c>
      <c r="C21" s="5" t="n">
        <v>-48241349</v>
      </c>
    </row>
    <row r="22" spans="1:3">
      <c r="A22" s="4" t="s">
        <v>49</v>
      </c>
      <c r="B22" s="5" t="n">
        <v>-5876976</v>
      </c>
      <c r="C22" s="5" t="n">
        <v>-5386279</v>
      </c>
    </row>
    <row r="23" spans="1:3">
      <c r="A23" s="4" t="s">
        <v>50</v>
      </c>
      <c r="B23" s="5" t="n">
        <v>4483701</v>
      </c>
      <c r="C23" s="5" t="n">
        <v>4869420</v>
      </c>
    </row>
    <row r="24" spans="1:3">
      <c r="A24" s="4" t="s">
        <v>51</v>
      </c>
    </row>
    <row r="25" spans="1:3">
      <c r="A25" s="3" t="s">
        <v>45</v>
      </c>
    </row>
    <row r="26" spans="1:3">
      <c r="A26" s="4" t="s">
        <v>52</v>
      </c>
      <c r="B26" s="5" t="n">
        <v>1285</v>
      </c>
      <c r="C26" s="5" t="n">
        <v>1285</v>
      </c>
    </row>
    <row r="27" spans="1:3">
      <c r="A27" s="4" t="s">
        <v>53</v>
      </c>
    </row>
    <row r="28" spans="1:3">
      <c r="A28" s="3" t="s">
        <v>45</v>
      </c>
    </row>
    <row r="29" spans="1:3">
      <c r="A29" s="4" t="s">
        <v>52</v>
      </c>
      <c r="B29" s="5" t="n">
        <v>106</v>
      </c>
      <c r="C29" s="5" t="n">
        <v>106</v>
      </c>
    </row>
    <row r="30" spans="1:3">
      <c r="A30" s="4" t="s">
        <v>54</v>
      </c>
    </row>
    <row r="31" spans="1:3">
      <c r="A31" s="3" t="s">
        <v>45</v>
      </c>
    </row>
    <row r="32" spans="1:3">
      <c r="A32" s="4" t="s">
        <v>52</v>
      </c>
      <c r="B32" s="7" t="n">
        <v>34</v>
      </c>
      <c r="C32" s="7" t="n">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43</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8</v>
      </c>
    </row>
    <row r="2" spans="1:3">
      <c r="A2" s="3" t="s">
        <v>100</v>
      </c>
    </row>
    <row r="3" spans="1:3">
      <c r="A3" s="4" t="s">
        <v>211</v>
      </c>
      <c r="B3" s="7" t="n">
        <v>28067</v>
      </c>
      <c r="C3" s="7" t="n">
        <v>29012</v>
      </c>
    </row>
    <row r="4" spans="1:3">
      <c r="A4" s="4" t="s">
        <v>212</v>
      </c>
      <c r="B4" s="5" t="n">
        <v>962652</v>
      </c>
      <c r="C4" s="5" t="n">
        <v>1240089</v>
      </c>
    </row>
    <row r="5" spans="1:3">
      <c r="A5" s="4" t="s">
        <v>213</v>
      </c>
      <c r="B5" s="5" t="n">
        <v>-93000</v>
      </c>
      <c r="C5" s="5" t="n">
        <v>-93000</v>
      </c>
    </row>
    <row r="6" spans="1:3">
      <c r="A6" s="4" t="s">
        <v>214</v>
      </c>
      <c r="B6" s="7" t="n">
        <v>897719</v>
      </c>
      <c r="C6" s="7" t="n">
        <v>11761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66</v>
      </c>
      <c r="D2" s="2" t="s">
        <v>28</v>
      </c>
    </row>
    <row r="3" spans="1:4">
      <c r="A3" s="4" t="s">
        <v>216</v>
      </c>
      <c r="B3" s="4" t="s">
        <v>217</v>
      </c>
    </row>
    <row r="4" spans="1:4">
      <c r="A4" s="4" t="s">
        <v>218</v>
      </c>
      <c r="B4" s="4" t="s">
        <v>219</v>
      </c>
    </row>
    <row r="5" spans="1:4">
      <c r="A5" s="4" t="s">
        <v>56</v>
      </c>
      <c r="B5" s="8" t="n">
        <v>0.001</v>
      </c>
      <c r="D5" s="4" t="s">
        <v>57</v>
      </c>
    </row>
    <row r="6" spans="1:4">
      <c r="A6" s="4" t="s">
        <v>90</v>
      </c>
      <c r="B6" s="7" t="n">
        <v>712385</v>
      </c>
      <c r="C6" s="7" t="n">
        <v>270274</v>
      </c>
    </row>
    <row r="7" spans="1:4">
      <c r="A7" s="4" t="s">
        <v>48</v>
      </c>
      <c r="B7" s="5" t="n">
        <v>48953734</v>
      </c>
      <c r="D7" s="7" t="n">
        <v>48241349</v>
      </c>
    </row>
    <row r="8" spans="1:4">
      <c r="A8" s="4" t="s">
        <v>220</v>
      </c>
      <c r="B8" s="7" t="n">
        <v>93000</v>
      </c>
      <c r="D8" s="7" t="n">
        <v>93000</v>
      </c>
    </row>
    <row r="9" spans="1:4">
      <c r="A9" s="4" t="s">
        <v>221</v>
      </c>
    </row>
    <row r="10" spans="1:4">
      <c r="A10" s="4" t="s">
        <v>216</v>
      </c>
      <c r="B10" s="4" t="s">
        <v>222</v>
      </c>
    </row>
    <row r="11" spans="1:4">
      <c r="A11" s="4" t="s">
        <v>218</v>
      </c>
      <c r="B11" s="4" t="s">
        <v>22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224</v>
      </c>
      <c r="B1" s="2" t="s">
        <v>1</v>
      </c>
    </row>
    <row r="2" spans="1:2">
      <c r="B2" s="2" t="s">
        <v>225</v>
      </c>
    </row>
    <row r="3" spans="1:2">
      <c r="A3" s="3" t="s">
        <v>124</v>
      </c>
    </row>
    <row r="4" spans="1:2">
      <c r="A4" s="4" t="s">
        <v>226</v>
      </c>
      <c r="B4" s="7" t="n">
        <v>64279</v>
      </c>
    </row>
    <row r="5" spans="1:2">
      <c r="A5" s="4" t="s">
        <v>227</v>
      </c>
      <c r="B5" s="7" t="n">
        <v>64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228</v>
      </c>
      <c r="B1" s="2" t="s">
        <v>1</v>
      </c>
    </row>
    <row r="2" spans="1:2">
      <c r="B2" s="2" t="s">
        <v>229</v>
      </c>
    </row>
    <row r="3" spans="1:2">
      <c r="A3" s="3" t="s">
        <v>230</v>
      </c>
    </row>
    <row r="4" spans="1:2">
      <c r="A4" s="4" t="s">
        <v>231</v>
      </c>
      <c r="B4" s="5" t="n">
        <v>11982864</v>
      </c>
    </row>
    <row r="5" spans="1:2">
      <c r="A5" s="4" t="s">
        <v>232</v>
      </c>
      <c r="B5" s="5" t="n">
        <v>1383334</v>
      </c>
    </row>
    <row r="6" spans="1:2">
      <c r="A6" s="4" t="s">
        <v>233</v>
      </c>
      <c r="B6" s="5" t="n">
        <v>0</v>
      </c>
    </row>
    <row r="7" spans="1:2">
      <c r="A7" s="4" t="s">
        <v>234</v>
      </c>
      <c r="B7" s="5" t="n">
        <v>-1474436</v>
      </c>
    </row>
    <row r="8" spans="1:2">
      <c r="A8" s="4" t="s">
        <v>235</v>
      </c>
      <c r="B8" s="5" t="n">
        <v>11891762</v>
      </c>
    </row>
    <row r="9" spans="1:2">
      <c r="A9" s="3" t="s">
        <v>236</v>
      </c>
    </row>
    <row r="10" spans="1:2">
      <c r="A10" s="4" t="s">
        <v>237</v>
      </c>
      <c r="B10" s="9" t="n">
        <v>0.17</v>
      </c>
    </row>
    <row r="11" spans="1:2">
      <c r="A11" s="4" t="s">
        <v>238</v>
      </c>
      <c r="B11" s="10" t="n">
        <v>0.15</v>
      </c>
    </row>
    <row r="12" spans="1:2">
      <c r="A12" s="4" t="s">
        <v>239</v>
      </c>
      <c r="B12" s="5" t="n">
        <v>0</v>
      </c>
    </row>
    <row r="13" spans="1:2">
      <c r="A13" s="4" t="s">
        <v>240</v>
      </c>
      <c r="B13" s="10" t="n">
        <v>0.32</v>
      </c>
    </row>
    <row r="14" spans="1:2">
      <c r="A14" s="4" t="s">
        <v>241</v>
      </c>
      <c r="B14" s="9" t="n">
        <v>0.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0"/>
  </cols>
  <sheetData>
    <row r="1" spans="1:2">
      <c r="A1" s="1" t="s">
        <v>242</v>
      </c>
      <c r="B1" s="2" t="s">
        <v>1</v>
      </c>
    </row>
    <row r="2" spans="1:2">
      <c r="B2" s="2" t="s">
        <v>229</v>
      </c>
    </row>
    <row r="3" spans="1:2">
      <c r="A3" s="4" t="s">
        <v>235</v>
      </c>
      <c r="B3" s="5" t="n">
        <v>11891762</v>
      </c>
    </row>
    <row r="4" spans="1:2">
      <c r="A4" s="4" t="s">
        <v>241</v>
      </c>
      <c r="B4" s="9" t="n">
        <v>0.15</v>
      </c>
    </row>
    <row r="5" spans="1:2">
      <c r="A5" s="4" t="s">
        <v>243</v>
      </c>
      <c r="B5" s="4" t="s">
        <v>244</v>
      </c>
    </row>
    <row r="6" spans="1:2">
      <c r="A6" s="4" t="s">
        <v>245</v>
      </c>
    </row>
    <row r="7" spans="1:2">
      <c r="A7" s="4" t="s">
        <v>235</v>
      </c>
      <c r="B7" s="5" t="n">
        <v>11464129</v>
      </c>
    </row>
    <row r="8" spans="1:2">
      <c r="A8" s="4" t="s">
        <v>241</v>
      </c>
      <c r="B8" s="9" t="n">
        <v>0.15</v>
      </c>
    </row>
    <row r="9" spans="1:2">
      <c r="A9" s="4" t="s">
        <v>243</v>
      </c>
      <c r="B9" s="4" t="s">
        <v>246</v>
      </c>
    </row>
    <row r="10" spans="1:2">
      <c r="A10" s="4" t="s">
        <v>247</v>
      </c>
    </row>
    <row r="11" spans="1:2">
      <c r="A11" s="4" t="s">
        <v>235</v>
      </c>
      <c r="B11" s="5" t="n">
        <v>427633</v>
      </c>
    </row>
    <row r="12" spans="1:2">
      <c r="A12" s="4" t="s">
        <v>241</v>
      </c>
      <c r="B12" s="9" t="n">
        <v>0.19</v>
      </c>
    </row>
    <row r="13" spans="1:2">
      <c r="A13" s="4" t="s">
        <v>243</v>
      </c>
      <c r="B13"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5"/>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30"/>
  </cols>
  <sheetData>
    <row r="1" spans="1:2">
      <c r="A1" s="1" t="s">
        <v>259</v>
      </c>
      <c r="B1" s="2" t="s">
        <v>1</v>
      </c>
    </row>
    <row r="2" spans="1:2">
      <c r="B2" s="2" t="s">
        <v>229</v>
      </c>
    </row>
    <row r="3" spans="1:2">
      <c r="A3" s="4" t="s">
        <v>260</v>
      </c>
      <c r="B3" s="5" t="n">
        <v>41770782</v>
      </c>
    </row>
    <row r="4" spans="1:2">
      <c r="A4" s="4" t="s">
        <v>261</v>
      </c>
      <c r="B4" s="5" t="n">
        <v>0</v>
      </c>
    </row>
    <row r="5" spans="1:2">
      <c r="A5" s="4" t="s">
        <v>262</v>
      </c>
      <c r="B5" s="5" t="n">
        <v>200000</v>
      </c>
    </row>
    <row r="6" spans="1:2">
      <c r="A6" s="4" t="s">
        <v>263</v>
      </c>
      <c r="B6" s="5" t="n">
        <v>20635847</v>
      </c>
    </row>
    <row r="7" spans="1:2">
      <c r="A7" s="4" t="s">
        <v>264</v>
      </c>
      <c r="B7" s="5" t="n">
        <v>0</v>
      </c>
    </row>
    <row r="8" spans="1:2">
      <c r="A8" s="4" t="s">
        <v>265</v>
      </c>
      <c r="B8" s="5" t="n">
        <v>21334935</v>
      </c>
    </row>
    <row r="9" spans="1:2">
      <c r="A9" s="4" t="s">
        <v>266</v>
      </c>
      <c r="B9" s="8" t="n">
        <v>0.08</v>
      </c>
    </row>
    <row r="10" spans="1:2">
      <c r="A10" s="4" t="s">
        <v>267</v>
      </c>
      <c r="B10" s="5" t="n">
        <v>0</v>
      </c>
    </row>
    <row r="11" spans="1:2">
      <c r="A11" s="4" t="s">
        <v>268</v>
      </c>
      <c r="B11" s="11" t="n">
        <v>0.025</v>
      </c>
    </row>
    <row r="12" spans="1:2">
      <c r="A12" s="4" t="s">
        <v>269</v>
      </c>
      <c r="B12" s="10" t="n">
        <v>0.07000000000000001</v>
      </c>
    </row>
    <row r="13" spans="1:2">
      <c r="A13" s="4" t="s">
        <v>270</v>
      </c>
      <c r="B13" s="5" t="n">
        <v>0</v>
      </c>
    </row>
    <row r="14" spans="1:2">
      <c r="A14" s="4" t="s">
        <v>271</v>
      </c>
      <c r="B14" s="8" t="n">
        <v>0.03</v>
      </c>
    </row>
    <row r="15" spans="1:2">
      <c r="A15" s="4" t="s">
        <v>272</v>
      </c>
    </row>
    <row r="16" spans="1:2">
      <c r="A16" s="4" t="s">
        <v>260</v>
      </c>
      <c r="B16" s="5" t="n">
        <v>3354061</v>
      </c>
    </row>
    <row r="17" spans="1:2">
      <c r="A17" s="4" t="s">
        <v>262</v>
      </c>
      <c r="B17" s="5" t="n">
        <v>0</v>
      </c>
    </row>
    <row r="18" spans="1:2">
      <c r="A18" s="4" t="s">
        <v>273</v>
      </c>
      <c r="B18" s="5" t="n">
        <v>0</v>
      </c>
    </row>
    <row r="19" spans="1:2">
      <c r="A19" s="4" t="s">
        <v>263</v>
      </c>
      <c r="B19" s="5" t="n">
        <v>-551977</v>
      </c>
    </row>
    <row r="20" spans="1:2">
      <c r="A20" s="4" t="s">
        <v>265</v>
      </c>
      <c r="B20" s="5" t="n">
        <v>28020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1"/>
  </cols>
  <sheetData>
    <row r="1" spans="1:2">
      <c r="A1" s="1" t="s">
        <v>274</v>
      </c>
      <c r="B1" s="2" t="s">
        <v>1</v>
      </c>
    </row>
    <row r="2" spans="1:2">
      <c r="B2" s="2" t="s">
        <v>225</v>
      </c>
    </row>
    <row r="3" spans="1:2">
      <c r="A3" s="4" t="s">
        <v>275</v>
      </c>
    </row>
    <row r="4" spans="1:2">
      <c r="A4" s="4" t="s">
        <v>276</v>
      </c>
      <c r="B4" s="7" t="n">
        <v>10953</v>
      </c>
    </row>
    <row r="5" spans="1:2">
      <c r="A5" s="4" t="s">
        <v>277</v>
      </c>
      <c r="B5" s="5" t="n">
        <v>83131</v>
      </c>
    </row>
    <row r="6" spans="1:2">
      <c r="A6" s="4" t="s">
        <v>278</v>
      </c>
      <c r="B6" s="5" t="n">
        <v>94084</v>
      </c>
    </row>
    <row r="7" spans="1:2">
      <c r="A7" s="4" t="s">
        <v>279</v>
      </c>
    </row>
    <row r="8" spans="1:2">
      <c r="A8" s="4" t="s">
        <v>276</v>
      </c>
      <c r="B8" s="5" t="n">
        <v>2803610</v>
      </c>
    </row>
    <row r="9" spans="1:2">
      <c r="A9" s="4" t="s">
        <v>277</v>
      </c>
      <c r="B9" s="5" t="n">
        <v>415000</v>
      </c>
    </row>
    <row r="10" spans="1:2">
      <c r="A10" s="4" t="s">
        <v>280</v>
      </c>
      <c r="B10" s="5" t="n">
        <v>-250</v>
      </c>
    </row>
    <row r="11" spans="1:2">
      <c r="A11" s="4" t="s">
        <v>281</v>
      </c>
      <c r="B11" s="5" t="n">
        <v>17862</v>
      </c>
    </row>
    <row r="12" spans="1:2">
      <c r="A12" s="4" t="s">
        <v>278</v>
      </c>
      <c r="B12" s="7" t="n">
        <v>3236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282</v>
      </c>
      <c r="B1" s="2" t="s">
        <v>1</v>
      </c>
    </row>
    <row r="2" spans="1:2">
      <c r="B2" s="2" t="s">
        <v>225</v>
      </c>
    </row>
    <row r="3" spans="1:2">
      <c r="A3" s="3" t="s">
        <v>283</v>
      </c>
    </row>
    <row r="4" spans="1:2">
      <c r="A4" s="4" t="s">
        <v>284</v>
      </c>
      <c r="B4" s="7" t="n">
        <v>1500000</v>
      </c>
    </row>
    <row r="5" spans="1:2">
      <c r="A5" s="4" t="s">
        <v>285</v>
      </c>
      <c r="B5" s="7" t="n">
        <v>94084</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v>
      </c>
      <c r="B1" s="2" t="s">
        <v>2</v>
      </c>
      <c r="C1" s="2" t="s">
        <v>28</v>
      </c>
    </row>
    <row r="2" spans="1:3">
      <c r="A2" s="4" t="s">
        <v>56</v>
      </c>
      <c r="B2" s="8" t="n">
        <v>0.001</v>
      </c>
      <c r="C2" s="4" t="s">
        <v>57</v>
      </c>
    </row>
    <row r="3" spans="1:3">
      <c r="A3" s="4" t="s">
        <v>58</v>
      </c>
      <c r="B3" s="5" t="n">
        <v>300000000</v>
      </c>
      <c r="C3" s="5" t="n">
        <v>300000000</v>
      </c>
    </row>
    <row r="4" spans="1:3">
      <c r="A4" s="4" t="s">
        <v>59</v>
      </c>
      <c r="B4" s="5" t="n">
        <v>220889432</v>
      </c>
      <c r="C4" s="5" t="n">
        <v>218151591</v>
      </c>
    </row>
    <row r="5" spans="1:3">
      <c r="A5" s="4" t="s">
        <v>60</v>
      </c>
      <c r="B5" s="5" t="n">
        <v>220889432</v>
      </c>
      <c r="C5" s="5" t="n">
        <v>218151591</v>
      </c>
    </row>
    <row r="6" spans="1:3">
      <c r="A6" s="4" t="s">
        <v>51</v>
      </c>
    </row>
    <row r="7" spans="1:3">
      <c r="A7" s="4" t="s">
        <v>61</v>
      </c>
      <c r="B7" s="4" t="s">
        <v>57</v>
      </c>
      <c r="C7" s="8" t="n">
        <v>0.001</v>
      </c>
    </row>
    <row r="8" spans="1:3">
      <c r="A8" s="4" t="s">
        <v>62</v>
      </c>
      <c r="B8" s="5" t="n">
        <v>2750000</v>
      </c>
      <c r="C8" s="5" t="n">
        <v>2750000</v>
      </c>
    </row>
    <row r="9" spans="1:3">
      <c r="A9" s="4" t="s">
        <v>63</v>
      </c>
      <c r="B9" s="5" t="n">
        <v>1285585</v>
      </c>
      <c r="C9" s="5" t="n">
        <v>1285585</v>
      </c>
    </row>
    <row r="10" spans="1:3">
      <c r="A10" s="4" t="s">
        <v>64</v>
      </c>
      <c r="B10" s="5" t="n">
        <v>1285585</v>
      </c>
      <c r="C10" s="5" t="n">
        <v>1285585</v>
      </c>
    </row>
    <row r="11" spans="1:3">
      <c r="A11" s="4" t="s">
        <v>53</v>
      </c>
    </row>
    <row r="12" spans="1:3">
      <c r="A12" s="4" t="s">
        <v>61</v>
      </c>
      <c r="B12" s="8" t="n">
        <v>0.001</v>
      </c>
      <c r="C12" s="8" t="n">
        <v>0.001</v>
      </c>
    </row>
    <row r="13" spans="1:3">
      <c r="A13" s="4" t="s">
        <v>62</v>
      </c>
      <c r="B13" s="5" t="n">
        <v>200000</v>
      </c>
      <c r="C13" s="5" t="n">
        <v>150000</v>
      </c>
    </row>
    <row r="14" spans="1:3">
      <c r="A14" s="4" t="s">
        <v>63</v>
      </c>
      <c r="B14" s="5" t="n">
        <v>105704</v>
      </c>
      <c r="C14" s="5" t="n">
        <v>105704</v>
      </c>
    </row>
    <row r="15" spans="1:3">
      <c r="A15" s="4" t="s">
        <v>64</v>
      </c>
      <c r="B15" s="5" t="n">
        <v>105704</v>
      </c>
      <c r="C15" s="5" t="n">
        <v>105704</v>
      </c>
    </row>
    <row r="16" spans="1:3">
      <c r="A16" s="4" t="s">
        <v>54</v>
      </c>
    </row>
    <row r="17" spans="1:3">
      <c r="A17" s="4" t="s">
        <v>61</v>
      </c>
      <c r="B17" s="8" t="n">
        <v>0.001</v>
      </c>
      <c r="C17" s="8" t="n">
        <v>0.001</v>
      </c>
    </row>
    <row r="18" spans="1:3">
      <c r="A18" s="4" t="s">
        <v>62</v>
      </c>
      <c r="B18" s="5" t="n">
        <v>50000</v>
      </c>
      <c r="C18" s="5" t="n">
        <v>0</v>
      </c>
    </row>
    <row r="19" spans="1:3">
      <c r="A19" s="4" t="s">
        <v>63</v>
      </c>
      <c r="B19" s="5" t="n">
        <v>34250</v>
      </c>
      <c r="C19" s="5" t="n">
        <v>34250</v>
      </c>
    </row>
    <row r="20" spans="1:3">
      <c r="A20" s="4" t="s">
        <v>64</v>
      </c>
      <c r="B20" s="5" t="n">
        <v>34250</v>
      </c>
      <c r="C20" s="5" t="n">
        <v>34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90</v>
      </c>
      <c r="B1" s="2" t="s">
        <v>1</v>
      </c>
    </row>
    <row r="2" spans="1:2">
      <c r="B2" s="2" t="s">
        <v>225</v>
      </c>
    </row>
    <row r="3" spans="1:2">
      <c r="A3" s="3" t="s">
        <v>291</v>
      </c>
    </row>
    <row r="4" spans="1:2">
      <c r="A4" s="4" t="s">
        <v>292</v>
      </c>
      <c r="B4" s="7" t="n">
        <v>159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293</v>
      </c>
      <c r="B1" s="2" t="s">
        <v>2</v>
      </c>
      <c r="C1" s="2" t="s">
        <v>28</v>
      </c>
      <c r="D1" s="2" t="s">
        <v>66</v>
      </c>
      <c r="E1" s="2" t="s">
        <v>294</v>
      </c>
    </row>
    <row r="2" spans="1:5">
      <c r="A2" s="4" t="s">
        <v>41</v>
      </c>
      <c r="B2" s="7" t="n">
        <v>8337</v>
      </c>
      <c r="C2" s="7" t="n">
        <v>8337</v>
      </c>
      <c r="D2" s="7" t="n">
        <v>96707</v>
      </c>
      <c r="E2" s="7" t="n">
        <v>5792572</v>
      </c>
    </row>
    <row r="3" spans="1:5">
      <c r="A3" s="4" t="s">
        <v>295</v>
      </c>
    </row>
    <row r="4" spans="1:5">
      <c r="A4" s="4" t="s">
        <v>41</v>
      </c>
      <c r="B4" s="5" t="n">
        <v>0</v>
      </c>
      <c r="C4" s="5" t="n">
        <v>0</v>
      </c>
    </row>
    <row r="5" spans="1:5">
      <c r="A5" s="4" t="s">
        <v>296</v>
      </c>
    </row>
    <row r="6" spans="1:5">
      <c r="A6" s="4" t="s">
        <v>41</v>
      </c>
      <c r="B6" s="5" t="n">
        <v>0</v>
      </c>
      <c r="C6" s="5" t="n">
        <v>0</v>
      </c>
    </row>
    <row r="7" spans="1:5">
      <c r="A7" s="4" t="s">
        <v>297</v>
      </c>
    </row>
    <row r="8" spans="1:5">
      <c r="A8" s="4" t="s">
        <v>41</v>
      </c>
      <c r="B8" s="7" t="n">
        <v>8337</v>
      </c>
      <c r="C8" s="7" t="n">
        <v>83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8</v>
      </c>
      <c r="B1" s="2" t="s">
        <v>1</v>
      </c>
    </row>
    <row r="2" spans="1:3">
      <c r="B2" s="2" t="s">
        <v>2</v>
      </c>
      <c r="C2" s="2" t="s">
        <v>66</v>
      </c>
    </row>
    <row r="3" spans="1:3">
      <c r="A3" s="4" t="s">
        <v>299</v>
      </c>
      <c r="B3" s="7" t="n">
        <v>0</v>
      </c>
      <c r="C3" s="7" t="n">
        <v>2243518</v>
      </c>
    </row>
    <row r="4" spans="1:3">
      <c r="A4" s="4" t="s">
        <v>300</v>
      </c>
    </row>
    <row r="5" spans="1:3">
      <c r="A5" s="4" t="s">
        <v>299</v>
      </c>
      <c r="B5" s="5" t="n">
        <v>0</v>
      </c>
      <c r="C5" s="5" t="n">
        <v>2243518</v>
      </c>
    </row>
    <row r="6" spans="1:3">
      <c r="A6" s="4" t="s">
        <v>301</v>
      </c>
    </row>
    <row r="7" spans="1:3">
      <c r="A7" s="4" t="s">
        <v>299</v>
      </c>
      <c r="B7" s="7" t="n">
        <v>0</v>
      </c>
      <c r="C7"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02</v>
      </c>
      <c r="B1" s="2" t="s">
        <v>1</v>
      </c>
    </row>
    <row r="2" spans="1:3">
      <c r="B2" s="2" t="s">
        <v>2</v>
      </c>
      <c r="C2" s="2" t="s">
        <v>66</v>
      </c>
    </row>
    <row r="3" spans="1:3">
      <c r="A3" s="3" t="s">
        <v>303</v>
      </c>
    </row>
    <row r="4" spans="1:3">
      <c r="A4" s="4" t="s">
        <v>304</v>
      </c>
      <c r="B4" s="7" t="n">
        <v>8337</v>
      </c>
      <c r="C4" s="7" t="n">
        <v>5792572</v>
      </c>
    </row>
    <row r="5" spans="1:3">
      <c r="A5" s="4" t="s">
        <v>305</v>
      </c>
      <c r="B5" s="5" t="n">
        <v>0</v>
      </c>
      <c r="C5" s="5" t="n">
        <v>2291334</v>
      </c>
    </row>
    <row r="6" spans="1:3">
      <c r="A6" s="4" t="s">
        <v>306</v>
      </c>
      <c r="B6" s="5" t="n">
        <v>0</v>
      </c>
      <c r="C6" s="5" t="n">
        <v>-5743681</v>
      </c>
    </row>
    <row r="7" spans="1:3">
      <c r="A7" s="4" t="s">
        <v>299</v>
      </c>
      <c r="B7" s="5" t="n">
        <v>0</v>
      </c>
      <c r="C7" s="5" t="n">
        <v>-2243518</v>
      </c>
    </row>
    <row r="8" spans="1:3">
      <c r="A8" s="4" t="s">
        <v>307</v>
      </c>
      <c r="B8" s="7" t="n">
        <v>8337</v>
      </c>
      <c r="C8" s="7" t="n">
        <v>967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8</v>
      </c>
      <c r="B1" s="2" t="s">
        <v>2</v>
      </c>
      <c r="C1" s="2" t="s">
        <v>28</v>
      </c>
    </row>
    <row r="2" spans="1:3">
      <c r="A2" s="3" t="s">
        <v>143</v>
      </c>
    </row>
    <row r="3" spans="1:3">
      <c r="A3" s="4" t="s">
        <v>309</v>
      </c>
      <c r="B3" s="7" t="n">
        <v>10300000</v>
      </c>
      <c r="C3" s="7" t="n">
        <v>13200000</v>
      </c>
    </row>
    <row r="4" spans="1:3">
      <c r="A4" s="4" t="s">
        <v>310</v>
      </c>
      <c r="B4" s="5" t="n">
        <v>-10300000</v>
      </c>
      <c r="C4" s="5" t="n">
        <v>-13200000</v>
      </c>
    </row>
    <row r="5" spans="1:3">
      <c r="A5" s="4" t="s">
        <v>311</v>
      </c>
      <c r="B5" s="7" t="n">
        <v>0</v>
      </c>
      <c r="C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01626</v>
      </c>
      <c r="C4" s="7" t="n">
        <v>1529752</v>
      </c>
    </row>
    <row r="5" spans="1:3">
      <c r="A5" s="4" t="s">
        <v>69</v>
      </c>
      <c r="B5" s="5" t="n">
        <v>309505</v>
      </c>
      <c r="C5" s="5" t="n">
        <v>973613</v>
      </c>
    </row>
    <row r="6" spans="1:3">
      <c r="A6" s="4" t="s">
        <v>70</v>
      </c>
      <c r="B6" s="5" t="n">
        <v>-7879</v>
      </c>
      <c r="C6" s="5" t="n">
        <v>556139</v>
      </c>
    </row>
    <row r="7" spans="1:3">
      <c r="A7" s="3" t="s">
        <v>71</v>
      </c>
    </row>
    <row r="8" spans="1:3">
      <c r="A8" s="4" t="s">
        <v>72</v>
      </c>
      <c r="B8" s="5" t="n">
        <v>176140</v>
      </c>
      <c r="C8" s="5" t="n">
        <v>1583531</v>
      </c>
    </row>
    <row r="9" spans="1:3">
      <c r="A9" s="4" t="s">
        <v>73</v>
      </c>
      <c r="B9" s="5" t="n">
        <v>872999</v>
      </c>
      <c r="C9" s="5" t="n">
        <v>1417908</v>
      </c>
    </row>
    <row r="10" spans="1:3">
      <c r="A10" s="4" t="s">
        <v>74</v>
      </c>
      <c r="B10" s="5" t="n">
        <v>1049139</v>
      </c>
      <c r="C10" s="5" t="n">
        <v>3001439</v>
      </c>
    </row>
    <row r="11" spans="1:3">
      <c r="A11" s="4" t="s">
        <v>75</v>
      </c>
      <c r="B11" s="5" t="n">
        <v>-1057018</v>
      </c>
      <c r="C11" s="5" t="n">
        <v>-2445300</v>
      </c>
    </row>
    <row r="12" spans="1:3">
      <c r="A12" s="3" t="s">
        <v>76</v>
      </c>
    </row>
    <row r="13" spans="1:3">
      <c r="A13" s="4" t="s">
        <v>77</v>
      </c>
      <c r="B13" s="5" t="n">
        <v>0</v>
      </c>
      <c r="C13" s="5" t="n">
        <v>2243518</v>
      </c>
    </row>
    <row r="14" spans="1:3">
      <c r="A14" s="4" t="s">
        <v>78</v>
      </c>
      <c r="B14" s="5" t="n">
        <v>-64267</v>
      </c>
      <c r="C14" s="5" t="n">
        <v>-20538</v>
      </c>
    </row>
    <row r="15" spans="1:3">
      <c r="A15" s="4" t="s">
        <v>79</v>
      </c>
      <c r="B15" s="5" t="n">
        <v>408900</v>
      </c>
      <c r="C15" s="5" t="n">
        <v>-47954</v>
      </c>
    </row>
    <row r="16" spans="1:3">
      <c r="A16" s="4" t="s">
        <v>80</v>
      </c>
      <c r="B16" s="5" t="n">
        <v>344633</v>
      </c>
      <c r="C16" s="5" t="n">
        <v>2175026</v>
      </c>
    </row>
    <row r="17" spans="1:3">
      <c r="A17" s="4" t="s">
        <v>81</v>
      </c>
      <c r="B17" s="5" t="n">
        <v>-712385</v>
      </c>
      <c r="C17" s="5" t="n">
        <v>-270274</v>
      </c>
    </row>
    <row r="18" spans="1:3">
      <c r="A18" s="4" t="s">
        <v>82</v>
      </c>
      <c r="B18" s="5" t="n">
        <v>64279</v>
      </c>
      <c r="C18" s="5" t="n">
        <v>64644</v>
      </c>
    </row>
    <row r="19" spans="1:3">
      <c r="A19" s="4" t="s">
        <v>83</v>
      </c>
      <c r="B19" s="7" t="n">
        <v>-776664</v>
      </c>
      <c r="C19" s="7" t="n">
        <v>-334918</v>
      </c>
    </row>
    <row r="20" spans="1:3">
      <c r="A20" s="3" t="s">
        <v>84</v>
      </c>
    </row>
    <row r="21" spans="1:3">
      <c r="A21" s="4" t="s">
        <v>85</v>
      </c>
      <c r="B21" s="7" t="n">
        <v>0</v>
      </c>
      <c r="C21" s="7" t="n">
        <v>0</v>
      </c>
    </row>
    <row r="22" spans="1:3">
      <c r="A22" s="4" t="s">
        <v>86</v>
      </c>
      <c r="B22" s="7" t="n">
        <v>0</v>
      </c>
      <c r="C22" s="7" t="n">
        <v>0</v>
      </c>
    </row>
    <row r="23" spans="1:3">
      <c r="A23" s="3" t="s">
        <v>87</v>
      </c>
    </row>
    <row r="24" spans="1:3">
      <c r="A24" s="4" t="s">
        <v>85</v>
      </c>
      <c r="B24" s="5" t="n">
        <v>220643334</v>
      </c>
      <c r="C24" s="5" t="n">
        <v>146976287</v>
      </c>
    </row>
    <row r="25" spans="1:3">
      <c r="A25" s="4" t="s">
        <v>86</v>
      </c>
      <c r="B25" s="5" t="n">
        <v>220643334</v>
      </c>
      <c r="C25" s="5" t="n">
        <v>1469762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6</v>
      </c>
    </row>
    <row r="3" spans="1:3">
      <c r="A3" s="3" t="s">
        <v>89</v>
      </c>
    </row>
    <row r="4" spans="1:3">
      <c r="A4" s="4" t="s">
        <v>90</v>
      </c>
      <c r="B4" s="7" t="n">
        <v>-712385</v>
      </c>
      <c r="C4" s="7" t="n">
        <v>-270274</v>
      </c>
    </row>
    <row r="5" spans="1:3">
      <c r="A5" s="3" t="s">
        <v>91</v>
      </c>
    </row>
    <row r="6" spans="1:3">
      <c r="A6" s="4" t="s">
        <v>92</v>
      </c>
      <c r="B6" s="5" t="n">
        <v>1234</v>
      </c>
      <c r="C6" s="5" t="n">
        <v>1333</v>
      </c>
    </row>
    <row r="7" spans="1:3">
      <c r="A7" s="4" t="s">
        <v>93</v>
      </c>
      <c r="B7" s="5" t="n">
        <v>0</v>
      </c>
      <c r="C7" s="5" t="n">
        <v>30000</v>
      </c>
    </row>
    <row r="8" spans="1:3">
      <c r="A8" s="4" t="s">
        <v>94</v>
      </c>
      <c r="B8" s="5" t="n">
        <v>17862</v>
      </c>
      <c r="C8" s="5" t="n">
        <v>0</v>
      </c>
    </row>
    <row r="9" spans="1:3">
      <c r="A9" s="4" t="s">
        <v>95</v>
      </c>
      <c r="B9" s="5" t="n">
        <v>103522</v>
      </c>
      <c r="C9" s="5" t="n">
        <v>8030</v>
      </c>
    </row>
    <row r="10" spans="1:3">
      <c r="A10" s="4" t="s">
        <v>96</v>
      </c>
      <c r="B10" s="5" t="n">
        <v>0</v>
      </c>
      <c r="C10" s="5" t="n">
        <v>-2243518</v>
      </c>
    </row>
    <row r="11" spans="1:3">
      <c r="A11" s="4" t="s">
        <v>97</v>
      </c>
      <c r="B11" s="5" t="n">
        <v>0</v>
      </c>
      <c r="C11" s="5" t="n">
        <v>360500</v>
      </c>
    </row>
    <row r="12" spans="1:3">
      <c r="A12" s="4" t="s">
        <v>98</v>
      </c>
      <c r="B12" s="5" t="n">
        <v>220009</v>
      </c>
      <c r="C12" s="5" t="n">
        <v>83227</v>
      </c>
    </row>
    <row r="13" spans="1:3">
      <c r="A13" s="3" t="s">
        <v>99</v>
      </c>
    </row>
    <row r="14" spans="1:3">
      <c r="A14" s="4" t="s">
        <v>31</v>
      </c>
      <c r="B14" s="5" t="n">
        <v>-104890</v>
      </c>
      <c r="C14" s="5" t="n">
        <v>-460491</v>
      </c>
    </row>
    <row r="15" spans="1:3">
      <c r="A15" s="4" t="s">
        <v>100</v>
      </c>
      <c r="B15" s="5" t="n">
        <v>278382</v>
      </c>
      <c r="C15" s="5" t="n">
        <v>-474019</v>
      </c>
    </row>
    <row r="16" spans="1:3">
      <c r="A16" s="4" t="s">
        <v>33</v>
      </c>
      <c r="B16" s="5" t="n">
        <v>44115</v>
      </c>
      <c r="C16" s="5" t="n">
        <v>-261817</v>
      </c>
    </row>
    <row r="17" spans="1:3">
      <c r="A17" s="4" t="s">
        <v>39</v>
      </c>
      <c r="B17" s="5" t="n">
        <v>-409336</v>
      </c>
      <c r="C17" s="5" t="n">
        <v>1143852</v>
      </c>
    </row>
    <row r="18" spans="1:3">
      <c r="A18" s="4" t="s">
        <v>101</v>
      </c>
      <c r="B18" s="5" t="n">
        <v>-561487</v>
      </c>
      <c r="C18" s="5" t="n">
        <v>-2083177</v>
      </c>
    </row>
    <row r="19" spans="1:3">
      <c r="A19" s="3" t="s">
        <v>102</v>
      </c>
    </row>
    <row r="20" spans="1:3">
      <c r="A20" s="4" t="s">
        <v>103</v>
      </c>
      <c r="B20" s="5" t="n">
        <v>0</v>
      </c>
      <c r="C20" s="5" t="n">
        <v>3675000</v>
      </c>
    </row>
    <row r="21" spans="1:3">
      <c r="A21" s="4" t="s">
        <v>104</v>
      </c>
      <c r="B21" s="5" t="n">
        <v>83131</v>
      </c>
      <c r="C21" s="5" t="n">
        <v>68120</v>
      </c>
    </row>
    <row r="22" spans="1:3">
      <c r="A22" s="4" t="s">
        <v>105</v>
      </c>
      <c r="B22" s="5" t="n">
        <v>415000</v>
      </c>
      <c r="C22" s="5" t="n">
        <v>0</v>
      </c>
    </row>
    <row r="23" spans="1:3">
      <c r="A23" s="4" t="s">
        <v>106</v>
      </c>
      <c r="B23" s="5" t="n">
        <v>498131</v>
      </c>
      <c r="C23" s="5" t="n">
        <v>3743120</v>
      </c>
    </row>
    <row r="24" spans="1:3">
      <c r="A24" s="4" t="s">
        <v>107</v>
      </c>
      <c r="B24" s="5" t="n">
        <v>-63356</v>
      </c>
      <c r="C24" s="5" t="n">
        <v>1659943</v>
      </c>
    </row>
    <row r="25" spans="1:3">
      <c r="A25" s="4" t="s">
        <v>108</v>
      </c>
      <c r="B25" s="5" t="n">
        <v>76534</v>
      </c>
      <c r="C25" s="5" t="n">
        <v>224876</v>
      </c>
    </row>
    <row r="26" spans="1:3">
      <c r="A26" s="4" t="s">
        <v>109</v>
      </c>
      <c r="B26" s="5" t="n">
        <v>13178</v>
      </c>
      <c r="C26" s="5" t="n">
        <v>1884819</v>
      </c>
    </row>
    <row r="27" spans="1:3">
      <c r="A27" s="3" t="s">
        <v>110</v>
      </c>
    </row>
    <row r="28" spans="1:3">
      <c r="A28" s="4" t="s">
        <v>111</v>
      </c>
      <c r="B28" s="5" t="n">
        <v>432</v>
      </c>
      <c r="C28" s="5" t="n">
        <v>20538</v>
      </c>
    </row>
    <row r="29" spans="1:3">
      <c r="A29" s="3" t="s">
        <v>112</v>
      </c>
    </row>
    <row r="30" spans="1:3">
      <c r="A30" s="4" t="s">
        <v>113</v>
      </c>
      <c r="B30" s="5" t="n">
        <v>0</v>
      </c>
      <c r="C30" s="5" t="n">
        <v>2766</v>
      </c>
    </row>
    <row r="31" spans="1:3">
      <c r="A31" s="4" t="s">
        <v>114</v>
      </c>
      <c r="B31" s="5" t="n">
        <v>65708</v>
      </c>
      <c r="C31" s="5" t="n">
        <v>66080</v>
      </c>
    </row>
    <row r="32" spans="1:3">
      <c r="A32" s="4" t="s">
        <v>115</v>
      </c>
      <c r="B32" s="5" t="n">
        <v>64279</v>
      </c>
      <c r="C32" s="5" t="n">
        <v>64644</v>
      </c>
    </row>
    <row r="33" spans="1:3">
      <c r="A33" s="4" t="s">
        <v>116</v>
      </c>
      <c r="B33" s="7" t="n">
        <v>250</v>
      </c>
      <c r="C33" s="7" t="n">
        <v>0</v>
      </c>
    </row>
    <row r="34" spans="1:3">
      <c r="A34" s="4" t="s">
        <v>117</v>
      </c>
      <c r="B34" s="5" t="n">
        <v>0</v>
      </c>
      <c r="C34" s="5" t="n">
        <v>2262334</v>
      </c>
    </row>
    <row r="35" spans="1:3">
      <c r="A35" s="4" t="s">
        <v>118</v>
      </c>
      <c r="B35" s="7" t="n">
        <v>0</v>
      </c>
      <c r="C35" s="7" t="n">
        <v>5743681</v>
      </c>
    </row>
    <row r="36" spans="1:3">
      <c r="A36" s="4" t="s">
        <v>119</v>
      </c>
      <c r="B36" s="7" t="n">
        <v>0</v>
      </c>
      <c r="C36" s="7" t="n">
        <v>2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20:57:40Z</dcterms:created>
  <dcterms:modified xmlns:dcterms="http://purl.org/dc/terms/" xmlns:xsi="http://www.w3.org/2001/XMLSchema-instance" xsi:type="dcterms:W3CDTF">2018-08-29T20:57:40Z</dcterms:modified>
</cp:coreProperties>
</file>